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MBINED STATEMENTS OF OPERATIO" sheetId="4" state="visible" r:id="rId4"/>
    <sheet xmlns:r="http://schemas.openxmlformats.org/officeDocument/2006/relationships" name="COMBINED STATEMENTS OF OPERAT_2" sheetId="5" state="visible" r:id="rId5"/>
    <sheet xmlns:r="http://schemas.openxmlformats.org/officeDocument/2006/relationships" name="COMBINED STATEMENTS OF EQUITY (" sheetId="6" state="visible" r:id="rId6"/>
    <sheet xmlns:r="http://schemas.openxmlformats.org/officeDocument/2006/relationships" name="COMBINED STATEMENTS OF CASH FLO" sheetId="7" state="visible" r:id="rId7"/>
    <sheet xmlns:r="http://schemas.openxmlformats.org/officeDocument/2006/relationships" name="Background, Description of Busi" sheetId="8" state="visible" r:id="rId8"/>
    <sheet xmlns:r="http://schemas.openxmlformats.org/officeDocument/2006/relationships" name="Recently Adopted and Issued Acc"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Equity"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ckground, Description of Bu_2" sheetId="21" state="visible" r:id="rId21"/>
    <sheet xmlns:r="http://schemas.openxmlformats.org/officeDocument/2006/relationships" name="Background, Description of Bu_3"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Accrued Expenses (Tables)" sheetId="27" state="visible" r:id="rId27"/>
    <sheet xmlns:r="http://schemas.openxmlformats.org/officeDocument/2006/relationships" name="Background, Description of Bu_4" sheetId="28" state="visible" r:id="rId28"/>
    <sheet xmlns:r="http://schemas.openxmlformats.org/officeDocument/2006/relationships" name="Background, Description of Bu_5" sheetId="29" state="visible" r:id="rId29"/>
    <sheet xmlns:r="http://schemas.openxmlformats.org/officeDocument/2006/relationships" name="Background, Description of Bu_6" sheetId="30" state="visible" r:id="rId30"/>
    <sheet xmlns:r="http://schemas.openxmlformats.org/officeDocument/2006/relationships" name="Recently Adopted and Issued A_2" sheetId="31" state="visible" r:id="rId31"/>
    <sheet xmlns:r="http://schemas.openxmlformats.org/officeDocument/2006/relationships" name="Leases - Schedule of Assets and" sheetId="32" state="visible" r:id="rId32"/>
    <sheet xmlns:r="http://schemas.openxmlformats.org/officeDocument/2006/relationships" name="Leases - Additional Information" sheetId="33" state="visible" r:id="rId33"/>
    <sheet xmlns:r="http://schemas.openxmlformats.org/officeDocument/2006/relationships" name="Leases - Schedule of Future Lea"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Fair Value Measurement - Additi" sheetId="38" state="visible" r:id="rId38"/>
    <sheet xmlns:r="http://schemas.openxmlformats.org/officeDocument/2006/relationships" name="Inventories - Summary of Invent" sheetId="39" state="visible" r:id="rId39"/>
    <sheet xmlns:r="http://schemas.openxmlformats.org/officeDocument/2006/relationships" name="Equity - Additional Information" sheetId="40" state="visible" r:id="rId40"/>
    <sheet xmlns:r="http://schemas.openxmlformats.org/officeDocument/2006/relationships" name="Equity - Schedule of Earnings p" sheetId="41" state="visible" r:id="rId41"/>
    <sheet xmlns:r="http://schemas.openxmlformats.org/officeDocument/2006/relationships" name="Equity - Summary of Activity fo" sheetId="42" state="visible" r:id="rId42"/>
    <sheet xmlns:r="http://schemas.openxmlformats.org/officeDocument/2006/relationships" name="Accrued Expenses - Schedule of " sheetId="43" state="visible" r:id="rId43"/>
    <sheet xmlns:r="http://schemas.openxmlformats.org/officeDocument/2006/relationships" name="Income Taxes - Additional Infor" sheetId="44" state="visible" r:id="rId44"/>
    <sheet xmlns:r="http://schemas.openxmlformats.org/officeDocument/2006/relationships" name="Segment Reporting - Additional " sheetId="45" state="visible" r:id="rId45"/>
    <sheet xmlns:r="http://schemas.openxmlformats.org/officeDocument/2006/relationships" name="Related Party Transactions - Ad"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l. 31, 2020</t>
        </is>
      </c>
      <c r="C2" s="2" t="inlineStr">
        <is>
          <t>Aug.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merican Outdoor Brands, Inc.</t>
        </is>
      </c>
    </row>
    <row r="10">
      <c r="A10" s="4" t="inlineStr">
        <is>
          <t>Entity Central Index Key</t>
        </is>
      </c>
      <c r="B10" s="4" t="inlineStr">
        <is>
          <t>0001808997</t>
        </is>
      </c>
    </row>
    <row r="11">
      <c r="A11" s="4" t="inlineStr">
        <is>
          <t>Current Fiscal Year End Date</t>
        </is>
      </c>
      <c r="B11" s="4" t="inlineStr">
        <is>
          <t>--04-30</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File Number</t>
        </is>
      </c>
      <c r="B19" s="4" t="inlineStr">
        <is>
          <t>001-39366</t>
        </is>
      </c>
    </row>
    <row r="20">
      <c r="A20" s="4" t="inlineStr">
        <is>
          <t>Entity Incorporation, State or Country Code</t>
        </is>
      </c>
      <c r="B20" s="4" t="inlineStr">
        <is>
          <t>DE</t>
        </is>
      </c>
    </row>
    <row r="21">
      <c r="A21" s="4" t="inlineStr">
        <is>
          <t>Entity Tax Identification Number</t>
        </is>
      </c>
      <c r="B21" s="4" t="inlineStr">
        <is>
          <t>84-4630928</t>
        </is>
      </c>
    </row>
    <row r="22">
      <c r="A22" s="4" t="inlineStr">
        <is>
          <t>Entity Address, Address Line One</t>
        </is>
      </c>
      <c r="B22" s="4" t="inlineStr">
        <is>
          <t>1800 North Route Z</t>
        </is>
      </c>
    </row>
    <row r="23">
      <c r="A23" s="4" t="inlineStr">
        <is>
          <t>Entity Address, City or Town</t>
        </is>
      </c>
      <c r="B23" s="4" t="inlineStr">
        <is>
          <t>Columbia</t>
        </is>
      </c>
    </row>
    <row r="24">
      <c r="A24" s="4" t="inlineStr">
        <is>
          <t>Entity Address, State or Province</t>
        </is>
      </c>
      <c r="B24" s="4" t="inlineStr">
        <is>
          <t>MO</t>
        </is>
      </c>
    </row>
    <row r="25">
      <c r="A25" s="4" t="inlineStr">
        <is>
          <t>Entity Address, Postal Zip Code</t>
        </is>
      </c>
      <c r="B25" s="4" t="inlineStr">
        <is>
          <t>65202</t>
        </is>
      </c>
    </row>
    <row r="26">
      <c r="A26" s="4" t="inlineStr">
        <is>
          <t>City Area Code</t>
        </is>
      </c>
      <c r="B26" s="4" t="inlineStr">
        <is>
          <t>800</t>
        </is>
      </c>
    </row>
    <row r="27">
      <c r="A27" s="4" t="inlineStr">
        <is>
          <t>Local Phone Number</t>
        </is>
      </c>
      <c r="B27" s="4" t="inlineStr">
        <is>
          <t>331-0852</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13975104</v>
      </c>
    </row>
    <row r="31">
      <c r="A31" s="4" t="inlineStr">
        <is>
          <t>Title of 12(b) Security</t>
        </is>
      </c>
      <c r="B31" s="4" t="inlineStr">
        <is>
          <t>Common Stock, par value $0.001 per share</t>
        </is>
      </c>
    </row>
    <row r="32">
      <c r="A32" s="4" t="inlineStr">
        <is>
          <t>Trading Symbol</t>
        </is>
      </c>
      <c r="B32" s="4" t="inlineStr">
        <is>
          <t>AOU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 xml:space="preserve">(3) Leases: We lease certain of our real estate, machinery, photocopiers, and vehicles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can extend the lease term. The execution of those renewal options is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July 31, 2020 are as follows (in thousands):
July 31, 2020
Operating Leases
Right-of-use assets
$
3,329
Accumulated amortization
(1,065
)
Right-of-use assets, net
$
2,264
Lease liabilities, current portion
$
1,258
Lease liabilities, net of current portion
2,298
Total operating lease liabilities
$
3,556
We recorded $335,000 of operating lease costs, of which $133,000 were short-term operating lease costs, during the three months ended July 31, 2020. We recorded $372,000 of operating lease costs, of which $57,000 were short term operating lease costs, during the three months ended July 31, 2019. As of July 31, 2020, our weighted average lease term and weighted average discount rate for our operating leases was 2.9 years and 4.5%, respectively. The depreciable lives of right-of-use assets are limited by the lease term and are amortized on a straight-line basis over the life of the lease. During the three months ended July 31, 2020, we terminated an operating lease for office space in Park City, Utah. We recorded a reduction of Right-Of-Use asset and lease liability of approximately $640,000 for terminating this lease. During the three months ended July 31, 2020, we entered into an operating lease for administrative office space in Chicopee, Massachusetts and recorded a Right-of Use asset and lease liability of $369,000. Future lease payments for all our operating leases for the remainder of fiscal 2021 and for succeeding fiscal years is as follows (in thousands):
Operating
2021
$
1,041
2022
1,334
2023
1,177
2024
141
2025
85
Thereafter
7
Total future lease payments
3,785
Less amounts representing interest
(229
)
Present value of lease payments
3,556
Less current maturities of lease liabilities
(1,258
)
Long-term maturities of lease liabilities
$
2,298
During the three months ended July 31, 2020, the cash paid for amounts included in the measurement of the liabilities and the operating cash flows was $324,000. On August 24, 2020 and as part of the Separation, we entered into an 18-year sublease for our corporate offices from SWBI that will be recorded as an operating Right-of-Use lease asset and liability in the amount of approximately $25.0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31, 2020</t>
        </is>
      </c>
    </row>
    <row r="3">
      <c r="A3" s="3" t="inlineStr">
        <is>
          <t>Goodwill And Intangible Assets Disclosure [Abstract]</t>
        </is>
      </c>
    </row>
    <row r="4">
      <c r="A4" s="4" t="inlineStr">
        <is>
          <t>Goodwill and Intangible Assets</t>
        </is>
      </c>
      <c r="B4" s="4" t="inlineStr">
        <is>
          <t xml:space="preserve">(4) Goodwill and Intangible Assets: The following table presents a summary of intangible assets as of July 31, 2020 and April 30, 2020 (in thousands):
July 31, 2020
April 30, 2020
Gross
Gross
Carrying
Accumulated
Net Carrying
Carrying
Accumulated
Net Carrying
Amount
Amortization
Amount
Amount
Amortization
Amount
Customer relationships
$
89,980
$
(53,373
)
$
36,607
$
89,980
$
(51,049
)
$
38,931
Developed technology
21,588
(13,004
)
8,584
21,588
(12,529
)
9,059
Patents, trademarks, and trade names
49,709
(30,499
)
19,210
49,697
(29,229
)
20,468
Backlog
1,150
(1,150
)
—
1,150
(1,150
)
—
162,427
(98,026
)
64,401
162,415
(93,957
)
68,458
Patents in progress
582
—
582
490
—
490
Total definite-lived intangible assets
163,009
(98,026
)
64,983
162,905
(93,957
)
68,948
Indefinite-lived intangible assets
430
—
430
204
—
204
Total intangible assets
$
163,439
$
(98,026
)
$
65,413
$
163,109
$
(93,957
)
$
69,152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amounted to $4.0 million and $4.7 million for the three months ended July 31, 2020 and 2019, respectively. Estimated amortization expense of intangible assets for the remainder of fiscal 2021 and succeeding full fiscal years is as follows (in thousands):
Fiscal
Amount
2021
$
12,180
2022
13,923
2023
11,409
2024
9,670
2025
6,028
Thereafter
11,191
Total
$
64,401
As of July 31, 2020, we had $64.3 million of goodwill. We did not have any adjustments to goodwill during the three months ended July 31, 2020 and 2019, respectively. As of April 30, 2020, we had recorded $109.3 million of goodwill impairment charges since fiscal 2015 on gross goodwill of $173.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31, 2020</t>
        </is>
      </c>
    </row>
    <row r="3">
      <c r="A3" s="3" t="inlineStr">
        <is>
          <t>Fair Value Disclosures [Abstract]</t>
        </is>
      </c>
    </row>
    <row r="4">
      <c r="A4" s="4" t="inlineStr">
        <is>
          <t>Fair Value Measurement</t>
        </is>
      </c>
      <c r="B4" s="4" t="inlineStr">
        <is>
          <t xml:space="preserve">(5) Fair Value Measurement: We follow the provisions of ASC 820-10, Fair Value Measurements and Disclosures Topic Financial assets and liabilities recorded on the accompanying combin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234,000 as of April 30, 2020. We did not have any cash balance as of July 31, 2020.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0</t>
        </is>
      </c>
    </row>
    <row r="3">
      <c r="A3" s="3" t="inlineStr">
        <is>
          <t>Inventory Disclosure [Abstract]</t>
        </is>
      </c>
    </row>
    <row r="4">
      <c r="A4" s="4" t="inlineStr">
        <is>
          <t>Inventories</t>
        </is>
      </c>
      <c r="B4" s="4" t="inlineStr">
        <is>
          <t>(6) Inventories: The following table sets forth a summary of inventories, net of reserves, stated at lower of cost or net realizable value, as of July 31, 2020 and April 30, 2020 (in thousands):
July 31, 2020
April 30, 2020
Finished goods
$
57,838
$
50,171
Finished parts
4,499
3,499
Work in process
168
249
Raw material
7,088
6,080
Total inventories
$
69,593
$
59,9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l. 31, 2020</t>
        </is>
      </c>
    </row>
    <row r="3">
      <c r="A3" s="3" t="inlineStr">
        <is>
          <t>Equity [Abstract]</t>
        </is>
      </c>
    </row>
    <row r="4">
      <c r="A4" s="4" t="inlineStr">
        <is>
          <t>Equity</t>
        </is>
      </c>
      <c r="B4" s="4" t="inlineStr">
        <is>
          <t xml:space="preserve">(7) Equity: Earnings per Share On August 24, 2020, the date of consummation of the Separation, SWBI distributed shares of our common stock, par value $ per share, to SWBI stockholders of record as of August 10, 2020. This share amount is being utilized for the calculation of basic and diluted earnings per share for all periods presented prior to the Separation as all common stock was owned by SWBI prior to the Separation. For the 2019 quarter to date calculations, these shares are treated as issued and outstanding at July 31, 2019 for purposes of calculating historical basic and diluted earnings per share. The following table provides a reconciliation of the net (loss)/income amounts and weighted average number of common and common equivalent shares used to determine basic and diluted earnings per share for the three months ended July 31, 2020 and 2019 (in thousands, except per share data):
For the Three Months Ended July 31,
2020
2019
Net
Per Share
Net
Per Share
Income
Shares
Amount
Income
Shares
Amount
Basic earnings
$
1,789
13,975
$
0.13
$
(4,983
)
13,975
$
(0.36
)
Effect of dilutive stock awards
—
—
—
—
—
—
Diluted earnings
$
1,789
13,975
$
0.13
$
(4,983
)
13,975
$
(0.36
)
Incentive Stock and Employee Stock Purchase Plans SWBI sponsors two stock incentive plans: the 2004 Incentive Stock Plan and the 2013 Incentive Stock Plan. New grants under the 2004 Incentive Stock Plan have not been made since the approval of the 2013 Incentive Stock Plan at the SWBI September 23, 2013 annual meeting of stockholders. All new grants covering all participants are issued under the 2013 Incentive Stock Plan. Post-Separation, we have a separate stock incentive plan, or the 2020 Incentive Compensation Plan, that we will grant new awards to our employees and directors. Certain of our employees have participated in SWBI’s 2013 Incentive Stock Plan. The following disclosures of stock-based compensation expense recognized by us are Except in specific circumstances, grants vest over a period of three or four years and grants of stock options are exercisable for a period of 10 years. The 2013 Incentive Stock Plan also permits the grant of awards to non-employees, which the SWBI Board of Directors or their designated committee has authorized in the past. No stock options have been granted to our employees under the 2013 Incentive Stock Plan. Certain of our employees have participated in SWBI’s Employee Stock Purchase Plan, or ESPP, in which each participant is granted an option to purchase SWBI common stock on each subsequent exercise date during the offering period (as such terms are defined in the ESPP) in accordance with the terms of the ESPP. Post-Separation, we have a separate employee stock purchase plan, or the 2020 Employee Stock Purchase Plan, in which each participant is granted an option to purchase our common stock on each subsequent exercise date during the offering period (as such terms are defined in the ESPP) in accordance with the terms of the ESPP. We recognized $298,000 and $314,000 of stock-based compensation expense during the three months ended July 31, 2020 and 2019, respectively. Of the total stock-based compensation cost recognized by us during the three months ended July 31, 2020 and 2019, $172,000 and $109,000, respectively, related directly $126,000 A restricted stock unit, or RSU, represents the right to receive one share of SWBI common stock and does not carry voting or dividend rights. Except in specific circumstances, RSU grants to employees vest over a period of four years with one-fourth of the units vesting on each anniversary of the grant date. The aggregate fair value of our RSU grants is amortized to compensation expense over the vesting period. Awards that do not vest are forfeited. Performance-based restricted stock units, or PSUs, vest, and the fair value of such PSUs will be recognized, over the corresponding three-year During the three months ended July 31, 2020, we granted an aggregate of 1,465 service-based RSUs to non-executive officer employees. During the three months ended July 31, 2020, we cancelled 7,896 service-based RSUs as a result of the service condition not being met. In connection with the vesting of RSUs, during the three months ended July 31, 2020, we delivered common stock to our employees with a total market value of $321,000. During the three months ended July 31, 2019, we granted an aggregate of 29,513 service-based RSUs to non-executive officer employees. During the three months ended July 31, 2019, we cancelled 12,269 service-based RSUs as a result of the service condition not being met. In connection with the vesting of RSUs, during the three months ended July 31, 2019, we delivered common stock to our employees, including our executive officers with a total market value of $111,000. A summary of activity for unvested RSUs and PSUs for the three months ended July 31, 2020 and 2019 is as follows:
For the three months ended July 31,
2020
2019
Weighted
Weighted
Total # of
Average
Total # of
Average
Restricted
Grant Date
Restricted
Grant Date
Stock Units
Fair Value
Stock Units
Fair Value
RSUs and PSUs outstanding, beginning of period
227,924
$
10.31
181,752
$
13.71
Awarded
1,465
21.44
29,513
9.03
Vested
(19,590
)
13.42
(12,269
)
18.15
Forfeited
(7,896
)
19.03
(11,246
)
17.01
RSUs and PSUs outstanding, end of period
201,903
$
9.77
187,750
$
12.54
As of July 31, 2020, there was $793,000 of unrecognized compensation expense related to unvested RSUs and PSUs. This expense is expected to be recognized over a weighted average remaining contractual term of 2.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0</t>
        </is>
      </c>
    </row>
    <row r="3">
      <c r="A3" s="3" t="inlineStr">
        <is>
          <t>Payables And Accruals [Abstract]</t>
        </is>
      </c>
    </row>
    <row r="4">
      <c r="A4" s="4" t="inlineStr">
        <is>
          <t>Accrued Expenses</t>
        </is>
      </c>
      <c r="B4" s="4" t="inlineStr">
        <is>
          <t>(8) Accrued Expenses: The following table sets forth other accrued expenses as of July 31, 2020 and April 30, 2020 (in thousands):
July 31, 2020
April 30, 2020
Accrued rebates and promotions
$
3,271
$
2,441
Accrued freight
3,351
1,646
Accrued commissions
1,146
954
Accrued employee benefits
626
754
Accrued professional fees
1,214
787
Accrued taxes other than income
468
197
Accrued warranty
340
336
Accrued other
579
540
Total accrued expenses
$
10,995
$
7,6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 xml:space="preserve">(9) The income tax expense/(benefit) included in the combined statements of operations is based upon the estimated effective tax rate for the year, adjusted for the impact of discrete items which are accounted for in the period in which they occur. We recorded income tax expense of $1.1 million for the three months ended July 31, 2020 and an income tax benefit of $1.3 million for the three months ended July 31, 2019. The effective tax rate for the three months ended July 31, 2020 and 2019 was 38.0% and 20.7%, respectively. Income tax expense/(benefit) for three months ended July 31, 2020 and 2019 included a discrete tax benefit of $377,000 and $ , respectively, associated with the allocation of a portion of SWBI’s total corporate and distribution expenses for the purposes of presenting the combined financial statements on a carve-out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10) Commitments and Contingencies: Litigation From time to time, we are involved in lawsuits, claims, investigations, and proceedings, including product liability, commercial, and employment matters, which arise in the ordinary course of business. We intend to vigorously defend ourselves in the lawsuits to which we are subject. The unfavorable outcome of litigation or prolonged litigation could harm our business. Litigation can be expensive, time consuming, and divert the time and attention of our management. We monitor the status of known claims and the related product liability accrual, which includes amounts for defense costs for asserted and unasserted claims. After consultation with legal counsel and a review of the merit of each claim, we have concluded that we are unable to reasonably estimate the probability or the estimated range of reasonably possible losses related to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For the three months ended July 31, 2020 and 2019, we did not incur any material expenses in defense and administrative costs related to litigation. At this time, an estimated range of reasonably possible additional losses relating to unfavorable outcomes cannot b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31, 2020</t>
        </is>
      </c>
    </row>
    <row r="3">
      <c r="A3" s="3" t="inlineStr">
        <is>
          <t>Segment Reporting [Abstract]</t>
        </is>
      </c>
    </row>
    <row r="4">
      <c r="A4" s="4" t="inlineStr">
        <is>
          <t>Segment Reporting</t>
        </is>
      </c>
      <c r="B4" s="4" t="inlineStr">
        <is>
          <t xml:space="preserve">(11) Segment Reporting: We have evaluated our operations under ASC 280-10-50-1 – Segment Reporting based upon a number of financial and operating measures, including sales, gross profit and gross margin, operating expenses, and operating margin. Our business includes our outdoor products and accessories products, which we develop, source, market, and distribute at our facilities in Columbia, Missouri, and our electro-optics products, which we assemble in our Wilsonville, Oregon facility. We report operating costs based on the activities perfor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0</t>
        </is>
      </c>
    </row>
    <row r="3">
      <c r="A3" s="3" t="inlineStr">
        <is>
          <t>Related Party Transactions [Abstract]</t>
        </is>
      </c>
    </row>
    <row r="4">
      <c r="A4" s="4" t="inlineStr">
        <is>
          <t>Related Party Transactions</t>
        </is>
      </c>
      <c r="B4" s="4" t="inlineStr">
        <is>
          <t xml:space="preserve">(12) Related Party Transactions: The combined financial statements have been prepared on a standalone basis and are derived from the consolidated financial statements and accounting records of SWBI. The following discussion summarizes activity between us and SWBI (and its affiliates that are not part of the Separation). Allocation of General Corporate Expenses The combined statements of operations and comprehensive income/(loss) include expenses for certain centralized functions and other programs provided and administered by SWBI that are charged directly to us. In addition, for purposes of preparing these combined financial statements on a carve-out basis, we have allocated a portion of SWBI total corporate and selling, marketing, and distribution expenses to us. See Note 1 – Background, Description of Business, and Basis of Presentation Related Party Sales and Purchases During the three months ended July 31, 2020 and 2019, our sales to SWBI totaled $1.5 million and $4.1 million, respectively, which are included in net sales in the combined statements of operations and comprehensive income/(loss). Our cost of goods sold included an immaterial amount for items purchased from SWBI for the three months ended July 31, 2020 and 2019. As of July 31, 2020, and April 30, 2020, the aggregate amount of inventories purchased from SWBI that remained on our combined balance sheet was $702,000 and $435,000, respectively. Net Transfers To and From SWBI SWBI utilizes a centralized approach to cash management and financing its operations. Disbursements are made through centralized accounts payable systems, which are operated by SWBI. Cash receipts are transferred to centralized accounts, which are also maintained by SWBI. As cash is received and disbursed by SWBI, it is accounted for by us through parent company investment. Certain related party transactions between us and SWBI have been included within parent company investment in the combined balance sheets in the historical periods presented. The parent company investment includes related party receivables due from SWBI of $37.2 million and $85.0 million as of July 31, 2020 and April 30, 2020, respectively. The interest income and expense related to the activity with SWBI that was historically included in our results is presented on a net basis in the combined statements of operations and comprehensive income/(loss). Interest income on the activity with SWBI was $336,000 and $939,000 for the three months ended July 31, 2020 and 2019, respectively. The total effect of the settlement of these related party transactions is reflected as a financing activity in the combined statements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Unaudited) - USD ($) $ in Thousands</t>
        </is>
      </c>
      <c r="B1" s="2" t="inlineStr">
        <is>
          <t>Jul. 31, 2020</t>
        </is>
      </c>
      <c r="C1" s="2" t="inlineStr">
        <is>
          <t>Apr. 30, 2020</t>
        </is>
      </c>
    </row>
    <row r="2">
      <c r="A2" s="3" t="inlineStr">
        <is>
          <t>Current assets:</t>
        </is>
      </c>
    </row>
    <row r="3">
      <c r="A3" s="4" t="inlineStr">
        <is>
          <t>Cash and cash equivalents</t>
        </is>
      </c>
      <c r="C3" s="6" t="n">
        <v>234</v>
      </c>
    </row>
    <row r="4">
      <c r="A4" s="4" t="inlineStr">
        <is>
          <t>Accounts receivable, net of allowance for credit losses of $334 on July 31, 2020 and $448 on April 30, 2020</t>
        </is>
      </c>
      <c r="B4" s="6" t="n">
        <v>41993</v>
      </c>
      <c r="C4" s="5" t="n">
        <v>35096</v>
      </c>
    </row>
    <row r="5">
      <c r="A5" s="4" t="inlineStr">
        <is>
          <t>Inventories</t>
        </is>
      </c>
      <c r="B5" s="5" t="n">
        <v>69593</v>
      </c>
      <c r="C5" s="5" t="n">
        <v>59999</v>
      </c>
    </row>
    <row r="6">
      <c r="A6" s="4" t="inlineStr">
        <is>
          <t>Prepaid expenses and other current assets</t>
        </is>
      </c>
      <c r="B6" s="5" t="n">
        <v>3471</v>
      </c>
      <c r="C6" s="5" t="n">
        <v>3244</v>
      </c>
    </row>
    <row r="7">
      <c r="A7" s="4" t="inlineStr">
        <is>
          <t>Income tax receivable</t>
        </is>
      </c>
      <c r="B7" s="5" t="n">
        <v>136</v>
      </c>
      <c r="C7" s="5" t="n">
        <v>104</v>
      </c>
    </row>
    <row r="8">
      <c r="A8" s="4" t="inlineStr">
        <is>
          <t>Total current assets</t>
        </is>
      </c>
      <c r="B8" s="5" t="n">
        <v>115193</v>
      </c>
      <c r="C8" s="5" t="n">
        <v>98677</v>
      </c>
    </row>
    <row r="9">
      <c r="A9" s="4" t="inlineStr">
        <is>
          <t>Property, plant, and equipment, net</t>
        </is>
      </c>
      <c r="B9" s="5" t="n">
        <v>9994</v>
      </c>
      <c r="C9" s="5" t="n">
        <v>9677</v>
      </c>
    </row>
    <row r="10">
      <c r="A10" s="4" t="inlineStr">
        <is>
          <t>Intangibles, net</t>
        </is>
      </c>
      <c r="B10" s="5" t="n">
        <v>65413</v>
      </c>
      <c r="C10" s="5" t="n">
        <v>69152</v>
      </c>
    </row>
    <row r="11">
      <c r="A11" s="4" t="inlineStr">
        <is>
          <t>Goodwill</t>
        </is>
      </c>
      <c r="B11" s="5" t="n">
        <v>64315</v>
      </c>
      <c r="C11" s="5" t="n">
        <v>64315</v>
      </c>
    </row>
    <row r="12">
      <c r="A12" s="4" t="inlineStr">
        <is>
          <t>Right of use assets</t>
        </is>
      </c>
      <c r="B12" s="5" t="n">
        <v>2264</v>
      </c>
      <c r="C12" s="5" t="n">
        <v>2772</v>
      </c>
    </row>
    <row r="13">
      <c r="A13" s="4" t="inlineStr">
        <is>
          <t>Deferred income taxes</t>
        </is>
      </c>
      <c r="B13" s="5" t="n">
        <v>3580</v>
      </c>
      <c r="C13" s="5" t="n">
        <v>3580</v>
      </c>
    </row>
    <row r="14">
      <c r="A14" s="4" t="inlineStr">
        <is>
          <t>Other assets</t>
        </is>
      </c>
      <c r="B14" s="5" t="n">
        <v>19</v>
      </c>
      <c r="C14" s="5" t="n">
        <v>242</v>
      </c>
    </row>
    <row r="15">
      <c r="A15" s="4" t="inlineStr">
        <is>
          <t>Total assets</t>
        </is>
      </c>
      <c r="B15" s="5" t="n">
        <v>260778</v>
      </c>
      <c r="C15" s="5" t="n">
        <v>248415</v>
      </c>
    </row>
    <row r="16">
      <c r="A16" s="3" t="inlineStr">
        <is>
          <t>Current liabilities:</t>
        </is>
      </c>
    </row>
    <row r="17">
      <c r="A17" s="4" t="inlineStr">
        <is>
          <t>Accounts payable</t>
        </is>
      </c>
      <c r="B17" s="5" t="n">
        <v>15112</v>
      </c>
      <c r="C17" s="5" t="n">
        <v>8936</v>
      </c>
    </row>
    <row r="18">
      <c r="A18" s="4" t="inlineStr">
        <is>
          <t>Accrued expenses</t>
        </is>
      </c>
      <c r="B18" s="5" t="n">
        <v>10995</v>
      </c>
      <c r="C18" s="5" t="n">
        <v>7655</v>
      </c>
    </row>
    <row r="19">
      <c r="A19" s="4" t="inlineStr">
        <is>
          <t>Accrued payroll and incentives</t>
        </is>
      </c>
      <c r="B19" s="5" t="n">
        <v>3315</v>
      </c>
      <c r="C19" s="5" t="n">
        <v>3249</v>
      </c>
    </row>
    <row r="20">
      <c r="A20" s="4" t="inlineStr">
        <is>
          <t>Lease liabilities, current</t>
        </is>
      </c>
      <c r="B20" s="5" t="n">
        <v>1258</v>
      </c>
      <c r="C20" s="5" t="n">
        <v>1324</v>
      </c>
    </row>
    <row r="21">
      <c r="A21" s="4" t="inlineStr">
        <is>
          <t>Accrued profit sharing</t>
        </is>
      </c>
      <c r="B21" s="5" t="n">
        <v>275</v>
      </c>
      <c r="C21" s="5" t="n">
        <v>217</v>
      </c>
    </row>
    <row r="22">
      <c r="A22" s="4" t="inlineStr">
        <is>
          <t>Total current liabilities</t>
        </is>
      </c>
      <c r="B22" s="5" t="n">
        <v>30955</v>
      </c>
      <c r="C22" s="5" t="n">
        <v>21381</v>
      </c>
    </row>
    <row r="23">
      <c r="A23" s="4" t="inlineStr">
        <is>
          <t>Lease liabilities, net of current portion</t>
        </is>
      </c>
      <c r="B23" s="5" t="n">
        <v>2298</v>
      </c>
      <c r="C23" s="5" t="n">
        <v>2830</v>
      </c>
    </row>
    <row r="24">
      <c r="A24" s="4" t="inlineStr">
        <is>
          <t>Other non-current liabilities</t>
        </is>
      </c>
      <c r="B24" s="5" t="n">
        <v>183</v>
      </c>
      <c r="C24" s="5" t="n">
        <v>106</v>
      </c>
    </row>
    <row r="25">
      <c r="A25" s="4" t="inlineStr">
        <is>
          <t>Total liabilities</t>
        </is>
      </c>
      <c r="B25" s="5" t="n">
        <v>33436</v>
      </c>
      <c r="C25" s="5" t="n">
        <v>24317</v>
      </c>
    </row>
    <row r="26">
      <c r="A26" s="4" t="inlineStr">
        <is>
          <t>Commitments and contingencies (Note 10)</t>
        </is>
      </c>
      <c r="B26" s="4" t="inlineStr">
        <is>
          <t xml:space="preserve"> </t>
        </is>
      </c>
      <c r="C26" s="4" t="inlineStr">
        <is>
          <t xml:space="preserve"> </t>
        </is>
      </c>
    </row>
    <row r="27">
      <c r="A27" s="3" t="inlineStr">
        <is>
          <t>Equity:</t>
        </is>
      </c>
    </row>
    <row r="28">
      <c r="A28" s="4" t="inlineStr">
        <is>
          <t>Parent company investment</t>
        </is>
      </c>
      <c r="B28" s="5" t="n">
        <v>227342</v>
      </c>
      <c r="C28" s="5" t="n">
        <v>224098</v>
      </c>
    </row>
    <row r="29">
      <c r="A29" s="4" t="inlineStr">
        <is>
          <t>Total equity</t>
        </is>
      </c>
      <c r="B29" s="5" t="n">
        <v>227342</v>
      </c>
      <c r="C29" s="5" t="n">
        <v>224098</v>
      </c>
    </row>
    <row r="30">
      <c r="A30" s="4" t="inlineStr">
        <is>
          <t>Total liabilities and equity</t>
        </is>
      </c>
      <c r="B30" s="6" t="n">
        <v>260778</v>
      </c>
      <c r="C30" s="6" t="n">
        <v>248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13) Subsequent Events: On August 24, 2020, we entered into a new financing arrangement consisting of a $50.0 million revolving line of credit secured by substantially all the assets of our company, maturing five years from the closing date, with available borrowings determined by a borrowing base calculation. Based on this calculation, we estimate the entire $50.0 million would have been available to us as of July 31, 2020. The revolving line includes an option to increase the credit commitment for an additional $15.0 million. The revolving line bears interest at a fluctuating rate equal to the Base Rate or LIBOR, as applicable, plus the applicable margin. The applicable margin can range from a minimum of 0.75% to a maximum of 2.25% based on certain conditions as defined in the credit agreement. The financing arrangement contains covenants relating to minimum debt service coverage. On August 24, 2020, SWBI completed the Separation through a pro-rata Distribution of all the outstanding shares of AOUT common stock to the stockholders of record of SWBI as of the close of business on August 10, 2020, the Record Date. SWBI distributed 13,975,104 shares of our common stock in the Distribution, which was effective at 12:01 a.m., Eastern Time, on August 24, 2020. As a result of the Distribution, we became an independent public company, and our common stock was listed under the symbol “AOUT” on the Nasdaq Global Select Market. See Note 1 - Background, Description of Business, and Basis of Presentation On August 24, 2020, SWBI capitalized our company with $25.0 million of cash as part of the Sepa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 (Policies)</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Basis of Presentation The combined financial statements at July 31, 2020 and for the three months ended July 31, 2020 and 2019 are unaudited, but in our opinion include all normal recurring adjustments necessary for a fair statement of the results for the interim periods. The Combined Balance Sheet at April 30, 2020 was derived from audited financial statements. The results reported in these combined financial statements should not necessarily be taken as indicative of results that may be expected for the entire year. The financial information included herein should be read in conjunction with the financial statements and notes in our registration statement on Form 10 (File No. 001-39366), initially filed with the Securities and Exchange Commission, or SEC, on July 2, 2020, as amended by Amendment No. 1 filed with the SEC on July 13, 2020, or the Form 10. The combined financial statements include certain assets and liabilities that have historically been held by SWBI and various of its subsidiaries, but are specifically identifiable to or otherwise attributable to the outdoor products and accessories business. Our combined statements of operations and comprehensive income/(loss) also include costs for certain pre-Separation centralized functions and programs provided and administered by SWBI that have been charged directly to SWBI businesses, including us. These centralized functions and programs, include information technology, human resources, accounting, legal, and insurance. We were directly charged for these costs that were included in general and administrative expenses in the combined statements of operations and comprehensive income/(loss). In addition, for purposes of preparing the combined financial statements on a “carve-out” basis, a portion of SWBI’s total corporate expenses were allocated to us. These expense allocations include the cost of corporate functions and resources provided by SWBI, including executive management, finance, accounting, legal, human resources, internal audit, and the related benefit costs associated with such functions, such as stock-based compensation, and the cost of the SWBI Springfield, Massachusetts corporate headquarters. In fiscal 2020, SWBI began operating a new distribution facility in Columbia, Missouri, which included shared distribution expenses between SWBI and us. In addition to the portion of SWBI corporate expenses allocated to us, a portion of SWBI total distribution expenses was allocated to us. These expense allocations include selling, distribution, inventory management, warehouse, and fulfillment services provided by SWBI and the related benefit costs associated with such functions, such as stock-based compensation and the cost of the SWBI Columbia, Missouri distribution facility. We were allocated $2.1 million for the three months ended July 31, 2020 and $2.4 million for the three months ended July 31, 2019 for such corporate expenses, which were included within general and administrative expenses in the combined statements of operations and comprehensive income/(loss). For the three months ended July 31, 2020 and 2019, we were also allocated $1.6 million and $936,000, respectively, of such distribution expenses, which were included within cost of sales; selling, marketing, and distribution expenses; and general and administrative expenses in the combined statements of operations and comprehensive income/(loss). Costs were allocated to us based on direct usage when identifiable or, when not directly identifiable, on the basis of proportional net sales, employee headcount, delivery units, or square footage, as applicable. We consider the basis on which the expenses have been allocated to reasonably reflect the utilization of services provided to, or the benefit received by, us during the periods presented. However, the allocations may not reflect the expenses we would have incurred if we had been a standalone company for th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however, some of these functions will continue to be provided by SWBI under a Transition Services Agreement. Additionally, we will provide some services to SWBI under such Transition Services Agreement. We also entered into certain commercial arrangements with SWBI in connection with the Separation. Subsequent to the completion of the Separation, we expect to incur costs to establish certain standalone functions, information technology systems, and other one-time costs. Recurring standalone costs include accounting, financial reporting, tax, regulatory compliance, corporate governance, treasury, legal, internal audit, and investor relations functions, as well as the annual expenses associated with running an independent, publicly traded company, including listing fees, board of director fees, and external audit costs. Recurring standalone costs may differ materially from historical allocations, which may have an impact on profitability and operating cash flows. SWBI utilized a centralized approach to cash management and financing its operations. The cash and cash equivalents held by SWBI at the corporate level are not specifically identifiable to us and therefore have not been reflected in our combined balance sheet. Cash transfers between us and SWBI have been accounted for through parent company investment. Cash and cash equivalents in the combined balance sheet represent cash and cash equivalents held by legal entities that will be transferred to us or amounts otherwise attributable to us. The combined financial statements include certain assets and liabilities that have historically been held at the SWBI corporate level, but are specifically identifiable or otherwise attributable to us. SWBI incurred debt and related debt issuance costs with respect to the acquisitions of the carved-out businesses. However, such debt has been refinanced since the consummation of these , and the proceeds of such refinancing have been utilized for retirement of original debt obligations and the funding of other SWBI expenditures. As a result, the All intracompany transactions have been eliminated. All transactions between us and SWBI have been included in these combined financial statements. The aggregate net effect of such transactions that are not historically settled in cash has been reflected in the combined balance sheet as parent company investment and in the combined statements of cash flows as net transfers to and from SWBI.</t>
        </is>
      </c>
    </row>
    <row r="5">
      <c r="A5" s="4" t="inlineStr">
        <is>
          <t>Reclassification</t>
        </is>
      </c>
      <c r="B5" s="4" t="inlineStr">
        <is>
          <t xml:space="preserve">Reclassification We have adjusted the accompanying combined balance sheet as of April 30, 2020 for an immaterial correction of an error to appropriately present deferred income taxes, in the amount of $3.6 million, as non-current, which was previously presented as a current asset. </t>
        </is>
      </c>
    </row>
    <row r="6">
      <c r="A6" s="4" t="inlineStr">
        <is>
          <t>Fiscal Year</t>
        </is>
      </c>
      <c r="B6" s="4" t="inlineStr">
        <is>
          <t xml:space="preserve">Fiscal Year We operate and report using a fiscal year ending on April 30 of each year. </t>
        </is>
      </c>
    </row>
    <row r="7">
      <c r="A7" s="4" t="inlineStr">
        <is>
          <t>Revenue Recognition</t>
        </is>
      </c>
      <c r="B7" s="4" t="inlineStr">
        <is>
          <t>Revenue Recognition We recognize revenue in accordance with the provisions of Accounting Standards Update, or ASU 2016-10, Revenu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transaction pric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promotional programs. As a result of utilizing practical expedients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 We sponsor direct to consumer customer loyalty programs in which customers earn rewards from qualifying purchases or activities. We defer revenue for a portion of the transaction price from product sales to customers that earn loyalty points. We recognize revenue upon shipment of the products associated with the loyalty points and record an offsetting reserve utilizing a breakage factor based on historical redemption. Net sales reflects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Concentration of credit risk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three months ended July 31, 2020, one of our external customers accounted for more than 10% of our net sales and accounted for $19.2 million, or 38.1%, of our net sales. As of July 31, 2020, one of our external customers exceeded 10% or more of our accounts receivable and accounted for $20.4 million, or 48.1%, of our accounts receivable. Disaggregation of revenue The following table sets forth certain information regarding trade channel net sales for the three months ended July 31, 2020 and 2019 (dollars in thousands):
2020
2019
$ Change
% Change
e-commerce channels
$
24,548
$
10,688
$
13,860
129.7
%
Traditional channels
25,920
22,528
3,392
15.1
%
Total net sales
$
50,468
$
33,216
$
17,252
51.9
%
Our e-commerce channels include net sales from customers that do not traditionally operate a physical brick-and-mortar store, but generate the majority of their revenue from consumer purchases from their retail websites. Our e-commerce channels also include our direct-to-consumer sales. We sell our products worldwide. The following table sets forth certain information regarding geographic makeup of net sales included in the above table for the three months ended July 31, 2020 and 2019 (dollars in thousands):
2020
2019
$ Change
% Change
Domestic net sales
$
48,472
$
31,964
$
16,508
51.6
%
International net sales
1,996
1,252
744
59.4
%
Total net sales
$
50,468
$
33,216
$
17,252
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 (Tables)</t>
        </is>
      </c>
      <c r="B1" s="2" t="inlineStr">
        <is>
          <t>3 Months Ended</t>
        </is>
      </c>
    </row>
    <row r="2">
      <c r="B2" s="2" t="inlineStr">
        <is>
          <t>Jul. 31, 2020</t>
        </is>
      </c>
    </row>
    <row r="3">
      <c r="A3" s="3" t="inlineStr">
        <is>
          <t>Organization Consolidation And Presentation Of Financial Statements [Abstract]</t>
        </is>
      </c>
    </row>
    <row r="4">
      <c r="A4" s="4" t="inlineStr">
        <is>
          <t>Schedule of Trade Channel Net Sales</t>
        </is>
      </c>
      <c r="B4" s="4" t="inlineStr">
        <is>
          <t>The following table sets forth certain information regarding trade channel net sales for the three months ended July 31, 2020 and 2019 (dollars in thousands):
2020
2019
$ Change
% Change
e-commerce channels
$
24,548
$
10,688
$
13,860
129.7
%
Traditional channels
25,920
22,528
3,392
15.1
%
Total net sales
$
50,468
$
33,216
$
17,252
51.9
%</t>
        </is>
      </c>
    </row>
    <row r="5">
      <c r="A5" s="4" t="inlineStr">
        <is>
          <t>Schedule of Geographic Makeup of Net Sales</t>
        </is>
      </c>
      <c r="B5" s="4" t="inlineStr">
        <is>
          <t>The following table sets forth certain information regarding geographic makeup of net sales included in the above table for the three months ended July 31, 2020 and 2019 (dollars in thousands):
2020
2019
$ Change
% Change
Domestic net sales
$
48,472
$
31,964
$
16,508
51.6
%
International net sales
1,996
1,252
744
59.4
%
Total net sales
$
50,468
$
33,216
$
17,252
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Schedule of Assets and Liabilities Related to Operating Leases</t>
        </is>
      </c>
      <c r="B4" s="4" t="inlineStr">
        <is>
          <t>The amounts of assets and liabilities related to our operating leases as of July 31, 2020 are as follows (in thousands):
July 31, 2020
Operating Leases
Right-of-use assets
$
3,329
Accumulated amortization
(1,065
)
Right-of-use assets, net
$
2,264
Lease liabilities, current portion
$
1,258
Lease liabilities, net of current portion
2,298
Total operating lease liabilities
$
3,556</t>
        </is>
      </c>
    </row>
    <row r="5">
      <c r="A5" s="4" t="inlineStr">
        <is>
          <t>Schedule of Future Lease Payments for Operating Leases</t>
        </is>
      </c>
      <c r="B5" s="4" t="inlineStr">
        <is>
          <t>Future lease payments for all our operating leases for the remainder of fiscal 2021 and for succeeding fiscal years is as follows (in thousands):
Operating
2021
$
1,041
2022
1,334
2023
1,177
2024
141
2025
85
Thereafter
7
Total future lease payments
3,785
Less amounts representing interest
(229
)
Present value of lease payments
3,556
Less current maturities of lease liabilities
(1,258
)
Long-term maturities of lease liabilities
$
2,2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Jul. 31, 2020</t>
        </is>
      </c>
    </row>
    <row r="3">
      <c r="A3" s="3" t="inlineStr">
        <is>
          <t>Goodwill And Intangible Assets Disclosure [Abstract]</t>
        </is>
      </c>
    </row>
    <row r="4">
      <c r="A4" s="4" t="inlineStr">
        <is>
          <t>Summary of Intangible Assets</t>
        </is>
      </c>
      <c r="B4" s="4" t="inlineStr">
        <is>
          <t>The following table presents a summary of intangible assets as of July 31, 2020 and April 30, 2020 (in thousands):
July 31, 2020
April 30, 2020
Gross
Gross
Carrying
Accumulated
Net Carrying
Carrying
Accumulated
Net Carrying
Amount
Amortization
Amount
Amount
Amortization
Amount
Customer relationships
$
89,980
$
(53,373
)
$
36,607
$
89,980
$
(51,049
)
$
38,931
Developed technology
21,588
(13,004
)
8,584
21,588
(12,529
)
9,059
Patents, trademarks, and trade names
49,709
(30,499
)
19,210
49,697
(29,229
)
20,468
Backlog
1,150
(1,150
)
—
1,150
(1,150
)
—
162,427
(98,026
)
64,401
162,415
(93,957
)
68,458
Patents in progress
582
—
582
490
—
490
Total definite-lived intangible assets
163,009
(98,026
)
64,983
162,905
(93,957
)
68,948
Indefinite-lived intangible assets
430
—
430
204
—
204
Total intangible assets
$
163,439
$
(98,026
)
$
65,413
$
163,109
$
(93,957
)
$
69,152</t>
        </is>
      </c>
    </row>
    <row r="5">
      <c r="A5" s="4" t="inlineStr">
        <is>
          <t>Schedule of Estimated Amortization Expense of Intangible Assets</t>
        </is>
      </c>
      <c r="B5" s="4" t="inlineStr">
        <is>
          <t>Estimated amortization expense of intangible assets for the remainder of fiscal 2021 and succeeding full fiscal years is as follows (in thousands):
Fiscal
Amount
2021
$
12,180
2022
13,923
2023
11,409
2024
9,670
2025
6,028
Thereafter
11,191
Total
$
64,4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3 Months Ended</t>
        </is>
      </c>
    </row>
    <row r="2">
      <c r="B2" s="2" t="inlineStr">
        <is>
          <t>Jul. 31, 2020</t>
        </is>
      </c>
    </row>
    <row r="3">
      <c r="A3" s="3" t="inlineStr">
        <is>
          <t>Inventory Disclosure [Abstract]</t>
        </is>
      </c>
    </row>
    <row r="4">
      <c r="A4" s="4" t="inlineStr">
        <is>
          <t>Summary of Inventories, Net of Reserves</t>
        </is>
      </c>
      <c r="B4" s="4" t="inlineStr">
        <is>
          <t>The following table sets forth a summary of inventories, net of reserves, stated at lower of cost or net realizable value, as of July 31, 2020 and April 30, 2020 (in thousands):
July 31, 2020
April 30, 2020
Finished goods
$
57,838
$
50,171
Finished parts
4,499
3,499
Work in process
168
249
Raw material
7,088
6,080
Total inventories
$
69,593
$
59,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Jul. 31, 2020</t>
        </is>
      </c>
    </row>
    <row r="3">
      <c r="A3" s="4" t="inlineStr">
        <is>
          <t>Schedule of Earnings per Share</t>
        </is>
      </c>
      <c r="B3" s="4" t="inlineStr">
        <is>
          <t>The following table provides a reconciliation of the net (loss)/income amounts and weighted average number of common and common equivalent shares used to determine basic and diluted earnings per share for the three months ended July 31, 2020 and 2019 (in thousands, except per share data):
For the Three Months Ended July 31,
2020
2019
Net
Per Share
Net
Per Share
Income
Shares
Amount
Income
Shares
Amount
Basic earnings
$
1,789
13,975
$
0.13
$
(4,983
)
13,975
$
(0.36
)
Effect of dilutive stock awards
—
—
—
—
—
—
Diluted earnings
$
1,789
13,975
$
0.13
$
(4,983
)
13,975
$
(0.36
)</t>
        </is>
      </c>
    </row>
    <row r="4">
      <c r="A4" s="4" t="inlineStr">
        <is>
          <t>Service-based RSUs and PSUs</t>
        </is>
      </c>
    </row>
    <row r="5">
      <c r="A5" s="4" t="inlineStr">
        <is>
          <t>Summary of Activity for Unvested RSUs and PSUs</t>
        </is>
      </c>
      <c r="B5" s="4" t="inlineStr">
        <is>
          <t>A summary of activity for unvested RSUs and PSUs for the three months ended July 31, 2020 and 2019 is as follows:
For the three months ended July 31,
2020
2019
Weighted
Weighted
Total # of
Average
Total # of
Average
Restricted
Grant Date
Restricted
Grant Date
Stock Units
Fair Value
Stock Units
Fair Value
RSUs and PSUs outstanding, beginning of period
227,924
$
10.31
181,752
$
13.71
Awarded
1,465
21.44
29,513
9.03
Vested
(19,590
)
13.42
(12,269
)
18.15
Forfeited
(7,896
)
19.03
(11,246
)
17.01
RSUs and PSUs outstanding, end of period
201,903
$
9.77
187,750
$
12.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0</t>
        </is>
      </c>
    </row>
    <row r="3">
      <c r="A3" s="3" t="inlineStr">
        <is>
          <t>Payables And Accruals [Abstract]</t>
        </is>
      </c>
    </row>
    <row r="4">
      <c r="A4" s="4" t="inlineStr">
        <is>
          <t>Schedule of Accrued Expenses</t>
        </is>
      </c>
      <c r="B4" s="4" t="inlineStr">
        <is>
          <t>The following table sets forth other accrued expenses as of July 31, 2020 and April 30, 2020 (in thousands):
July 31, 2020
April 30, 2020
Accrued rebates and promotions
$
3,271
$
2,441
Accrued freight
3,351
1,646
Accrued commissions
1,146
954
Accrued employee benefits
626
754
Accrued professional fees
1,214
787
Accrued taxes other than income
468
197
Accrued warranty
340
336
Accrued other
579
540
Total accrued expenses
$
10,995
$
7,6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24" customWidth="1" min="3" max="3"/>
    <col width="38" customWidth="1" min="4" max="4"/>
    <col width="21" customWidth="1" min="5" max="5"/>
    <col width="21" customWidth="1" min="6" max="6"/>
  </cols>
  <sheetData>
    <row r="1">
      <c r="A1" s="1" t="inlineStr">
        <is>
          <t>Background, Description of Business, and Basis of Presentation - Additional Information (Details)</t>
        </is>
      </c>
      <c r="B1" s="2" t="inlineStr">
        <is>
          <t>Aug. 24, 2020$ / sharesshares</t>
        </is>
      </c>
      <c r="C1" s="2" t="inlineStr">
        <is>
          <t>Aug. 10, 2020$ / shares</t>
        </is>
      </c>
      <c r="D1" s="2" t="inlineStr">
        <is>
          <t>Jul. 31, 2020USD ($)BrandLaneCustomer</t>
        </is>
      </c>
      <c r="E1" s="2" t="inlineStr">
        <is>
          <t>Jul. 31, 2019USD ($)</t>
        </is>
      </c>
      <c r="F1" s="2" t="inlineStr">
        <is>
          <t>Apr. 30, 2020USD ($)</t>
        </is>
      </c>
    </row>
    <row r="2">
      <c r="A2" s="3" t="inlineStr">
        <is>
          <t>Background Description of Business and Basis of Presentation [Line Items]</t>
        </is>
      </c>
    </row>
    <row r="3">
      <c r="A3" s="4" t="inlineStr">
        <is>
          <t>Number of brand lanes | BrandLane</t>
        </is>
      </c>
      <c r="D3" s="5" t="n">
        <v>4</v>
      </c>
    </row>
    <row r="4">
      <c r="A4" s="4" t="inlineStr">
        <is>
          <t>Corporate expenses</t>
        </is>
      </c>
      <c r="D4" s="6" t="n">
        <v>2100000</v>
      </c>
      <c r="E4" s="6" t="n">
        <v>2400000</v>
      </c>
    </row>
    <row r="5">
      <c r="A5" s="4" t="inlineStr">
        <is>
          <t>Distribution expenses</t>
        </is>
      </c>
      <c r="D5" s="5" t="n">
        <v>1600000</v>
      </c>
      <c r="E5" s="5" t="n">
        <v>936000</v>
      </c>
    </row>
    <row r="6">
      <c r="A6" s="4" t="inlineStr">
        <is>
          <t>Net sales</t>
        </is>
      </c>
      <c r="D6" s="5" t="n">
        <v>50468000</v>
      </c>
      <c r="E6" s="6" t="n">
        <v>33216000</v>
      </c>
    </row>
    <row r="7">
      <c r="A7" s="4" t="inlineStr">
        <is>
          <t>Accounts receivable</t>
        </is>
      </c>
      <c r="D7" s="6" t="n">
        <v>41993000</v>
      </c>
      <c r="F7" s="6" t="n">
        <v>35096000</v>
      </c>
    </row>
    <row r="8">
      <c r="A8" s="4" t="inlineStr">
        <is>
          <t>Sales Revenue Net | Customer Concentration Risk</t>
        </is>
      </c>
    </row>
    <row r="9">
      <c r="A9" s="3" t="inlineStr">
        <is>
          <t>Background Description of Business and Basis of Presentation [Line Items]</t>
        </is>
      </c>
    </row>
    <row r="10">
      <c r="A10" s="4" t="inlineStr">
        <is>
          <t>Number of customer | Customer</t>
        </is>
      </c>
      <c r="D10" s="5" t="n">
        <v>1</v>
      </c>
    </row>
    <row r="11">
      <c r="A11" s="4" t="inlineStr">
        <is>
          <t>Net sales</t>
        </is>
      </c>
      <c r="D11" s="6" t="n">
        <v>19200000</v>
      </c>
    </row>
    <row r="12">
      <c r="A12" s="4" t="inlineStr">
        <is>
          <t>Concentration risk, percentage</t>
        </is>
      </c>
      <c r="D12" s="4" t="inlineStr">
        <is>
          <t>38.10%</t>
        </is>
      </c>
    </row>
    <row r="13">
      <c r="A13" s="4" t="inlineStr">
        <is>
          <t>Accounts Receivable | Credit Concentration Risk</t>
        </is>
      </c>
    </row>
    <row r="14">
      <c r="A14" s="3" t="inlineStr">
        <is>
          <t>Background Description of Business and Basis of Presentation [Line Items]</t>
        </is>
      </c>
    </row>
    <row r="15">
      <c r="A15" s="4" t="inlineStr">
        <is>
          <t>Number of customer | Customer</t>
        </is>
      </c>
      <c r="D15" s="5" t="n">
        <v>1</v>
      </c>
    </row>
    <row r="16">
      <c r="A16" s="4" t="inlineStr">
        <is>
          <t>Accounts receivable</t>
        </is>
      </c>
      <c r="D16" s="6" t="n">
        <v>20400000</v>
      </c>
    </row>
    <row r="17">
      <c r="A17" s="4" t="inlineStr">
        <is>
          <t>Concentration risk, percentage</t>
        </is>
      </c>
      <c r="D17" s="4" t="inlineStr">
        <is>
          <t>48.10%</t>
        </is>
      </c>
    </row>
    <row r="18">
      <c r="A18" s="4" t="inlineStr">
        <is>
          <t>Minimum</t>
        </is>
      </c>
    </row>
    <row r="19">
      <c r="A19" s="3" t="inlineStr">
        <is>
          <t>Background Description of Business and Basis of Presentation [Line Items]</t>
        </is>
      </c>
    </row>
    <row r="20">
      <c r="A20" s="4" t="inlineStr">
        <is>
          <t>Product shipment days</t>
        </is>
      </c>
      <c r="D20" s="4" t="inlineStr">
        <is>
          <t>20 days</t>
        </is>
      </c>
    </row>
    <row r="21">
      <c r="A21" s="4" t="inlineStr">
        <is>
          <t>Maximum</t>
        </is>
      </c>
    </row>
    <row r="22">
      <c r="A22" s="3" t="inlineStr">
        <is>
          <t>Background Description of Business and Basis of Presentation [Line Items]</t>
        </is>
      </c>
    </row>
    <row r="23">
      <c r="A23" s="4" t="inlineStr">
        <is>
          <t>Product shipment days</t>
        </is>
      </c>
      <c r="D23" s="4" t="inlineStr">
        <is>
          <t>90 days</t>
        </is>
      </c>
    </row>
    <row r="24">
      <c r="A24" s="4" t="inlineStr">
        <is>
          <t>Deferred Income Taxes Non Current</t>
        </is>
      </c>
    </row>
    <row r="25">
      <c r="A25" s="3" t="inlineStr">
        <is>
          <t>Background Description of Business and Basis of Presentation [Line Items]</t>
        </is>
      </c>
    </row>
    <row r="26">
      <c r="A26" s="4" t="inlineStr">
        <is>
          <t>Deferred income taxes</t>
        </is>
      </c>
      <c r="F26" s="6" t="n">
        <v>3600000</v>
      </c>
    </row>
    <row r="27">
      <c r="A27" s="4" t="inlineStr">
        <is>
          <t>Smith &amp; Wesson Brands, Inc. | Subsequent Event</t>
        </is>
      </c>
    </row>
    <row r="28">
      <c r="A28" s="3" t="inlineStr">
        <is>
          <t>Background Description of Business and Basis of Presentation [Line Items]</t>
        </is>
      </c>
    </row>
    <row r="29">
      <c r="A29" s="4" t="inlineStr">
        <is>
          <t>Common stock, shares distributed | shares</t>
        </is>
      </c>
      <c r="B29" s="5" t="n">
        <v>13975104</v>
      </c>
    </row>
    <row r="30">
      <c r="A30" s="4" t="inlineStr">
        <is>
          <t>Stock distribution ratio</t>
        </is>
      </c>
      <c r="C30" s="9" t="n">
        <v>0.25</v>
      </c>
    </row>
    <row r="31">
      <c r="A31" s="4" t="inlineStr">
        <is>
          <t>Common stock par value | $ / shares</t>
        </is>
      </c>
      <c r="B31" s="10" t="n">
        <v>0.001</v>
      </c>
      <c r="C31" s="10"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Description of Business, and Basis of Presentation - Schedule of Trade Channel Net Sales (Details) - USD ($) $ in Thousands</t>
        </is>
      </c>
      <c r="B1" s="2" t="inlineStr">
        <is>
          <t>3 Months Ended</t>
        </is>
      </c>
    </row>
    <row r="2">
      <c r="B2" s="2" t="inlineStr">
        <is>
          <t>Jul. 31, 2020</t>
        </is>
      </c>
      <c r="C2" s="2" t="inlineStr">
        <is>
          <t>Jul. 31, 2019</t>
        </is>
      </c>
    </row>
    <row r="3">
      <c r="A3" s="3" t="inlineStr">
        <is>
          <t>Disaggregation of Revenue [Line Items]</t>
        </is>
      </c>
    </row>
    <row r="4">
      <c r="A4" s="4" t="inlineStr">
        <is>
          <t>Total net sales</t>
        </is>
      </c>
      <c r="B4" s="6" t="n">
        <v>50468</v>
      </c>
      <c r="C4" s="6" t="n">
        <v>33216</v>
      </c>
    </row>
    <row r="5">
      <c r="A5" s="4" t="inlineStr">
        <is>
          <t>Change in Total net sales</t>
        </is>
      </c>
      <c r="B5" s="6" t="n">
        <v>17252</v>
      </c>
    </row>
    <row r="6">
      <c r="A6" s="4" t="inlineStr">
        <is>
          <t>% Change in Total net sales</t>
        </is>
      </c>
      <c r="B6" s="4" t="inlineStr">
        <is>
          <t>51.90%</t>
        </is>
      </c>
    </row>
    <row r="7">
      <c r="A7" s="4" t="inlineStr">
        <is>
          <t>E-Commerce Channels</t>
        </is>
      </c>
    </row>
    <row r="8">
      <c r="A8" s="3" t="inlineStr">
        <is>
          <t>Disaggregation of Revenue [Line Items]</t>
        </is>
      </c>
    </row>
    <row r="9">
      <c r="A9" s="4" t="inlineStr">
        <is>
          <t>Total net sales</t>
        </is>
      </c>
      <c r="B9" s="6" t="n">
        <v>24548</v>
      </c>
      <c r="C9" s="5" t="n">
        <v>10688</v>
      </c>
    </row>
    <row r="10">
      <c r="A10" s="4" t="inlineStr">
        <is>
          <t>Change in Total net sales</t>
        </is>
      </c>
      <c r="B10" s="6" t="n">
        <v>13860</v>
      </c>
    </row>
    <row r="11">
      <c r="A11" s="4" t="inlineStr">
        <is>
          <t>% Change in Total net sales</t>
        </is>
      </c>
      <c r="B11" s="4" t="inlineStr">
        <is>
          <t>129.70%</t>
        </is>
      </c>
    </row>
    <row r="12">
      <c r="A12" s="4" t="inlineStr">
        <is>
          <t>Traditional Channels</t>
        </is>
      </c>
    </row>
    <row r="13">
      <c r="A13" s="3" t="inlineStr">
        <is>
          <t>Disaggregation of Revenue [Line Items]</t>
        </is>
      </c>
    </row>
    <row r="14">
      <c r="A14" s="4" t="inlineStr">
        <is>
          <t>Total net sales</t>
        </is>
      </c>
      <c r="B14" s="6" t="n">
        <v>25920</v>
      </c>
      <c r="C14" s="6" t="n">
        <v>22528</v>
      </c>
    </row>
    <row r="15">
      <c r="A15" s="4" t="inlineStr">
        <is>
          <t>Change in Total net sales</t>
        </is>
      </c>
      <c r="B15" s="6" t="n">
        <v>3392</v>
      </c>
    </row>
    <row r="16">
      <c r="A16" s="4" t="inlineStr">
        <is>
          <t>% Change in Total net sales</t>
        </is>
      </c>
      <c r="B16" s="4" t="inlineStr">
        <is>
          <t>15.1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BINED BALANCE SHEETS (Unaudited) (Parenthetical) - USD ($) $ in Thousands</t>
        </is>
      </c>
      <c r="B1" s="2" t="inlineStr">
        <is>
          <t>Jul. 31, 2020</t>
        </is>
      </c>
      <c r="C1" s="2" t="inlineStr">
        <is>
          <t>Apr. 30, 2020</t>
        </is>
      </c>
    </row>
    <row r="2">
      <c r="A2" s="3" t="inlineStr">
        <is>
          <t>Statement Of Financial Position [Abstract]</t>
        </is>
      </c>
    </row>
    <row r="3">
      <c r="A3" s="4" t="inlineStr">
        <is>
          <t>Allowance for credit losses</t>
        </is>
      </c>
      <c r="B3" s="6" t="n">
        <v>334</v>
      </c>
      <c r="C3" s="6" t="n">
        <v>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Description of Business, and Basis of Presentation - Schedule of Geographic Makeup of Net Sales (Details) - USD ($) $ in Thousands</t>
        </is>
      </c>
      <c r="B1" s="2" t="inlineStr">
        <is>
          <t>3 Months Ended</t>
        </is>
      </c>
    </row>
    <row r="2">
      <c r="B2" s="2" t="inlineStr">
        <is>
          <t>Jul. 31, 2020</t>
        </is>
      </c>
      <c r="C2" s="2" t="inlineStr">
        <is>
          <t>Jul. 31, 2019</t>
        </is>
      </c>
    </row>
    <row r="3">
      <c r="A3" s="3" t="inlineStr">
        <is>
          <t>Disaggregation of Revenue [Line Items]</t>
        </is>
      </c>
    </row>
    <row r="4">
      <c r="A4" s="4" t="inlineStr">
        <is>
          <t>Total net sales</t>
        </is>
      </c>
      <c r="B4" s="6" t="n">
        <v>50468</v>
      </c>
      <c r="C4" s="6" t="n">
        <v>33216</v>
      </c>
    </row>
    <row r="5">
      <c r="A5" s="4" t="inlineStr">
        <is>
          <t>Change in Total net sales</t>
        </is>
      </c>
      <c r="B5" s="6" t="n">
        <v>17252</v>
      </c>
    </row>
    <row r="6">
      <c r="A6" s="4" t="inlineStr">
        <is>
          <t>% Change in Total net sales</t>
        </is>
      </c>
      <c r="B6" s="4" t="inlineStr">
        <is>
          <t>51.90%</t>
        </is>
      </c>
    </row>
    <row r="7">
      <c r="A7" s="4" t="inlineStr">
        <is>
          <t>Domestic Net Sales</t>
        </is>
      </c>
    </row>
    <row r="8">
      <c r="A8" s="3" t="inlineStr">
        <is>
          <t>Disaggregation of Revenue [Line Items]</t>
        </is>
      </c>
    </row>
    <row r="9">
      <c r="A9" s="4" t="inlineStr">
        <is>
          <t>Total net sales</t>
        </is>
      </c>
      <c r="B9" s="6" t="n">
        <v>48472</v>
      </c>
      <c r="C9" s="5" t="n">
        <v>31964</v>
      </c>
    </row>
    <row r="10">
      <c r="A10" s="4" t="inlineStr">
        <is>
          <t>Change in Total net sales</t>
        </is>
      </c>
      <c r="B10" s="6" t="n">
        <v>16508</v>
      </c>
    </row>
    <row r="11">
      <c r="A11" s="4" t="inlineStr">
        <is>
          <t>% Change in Total net sales</t>
        </is>
      </c>
      <c r="B11" s="4" t="inlineStr">
        <is>
          <t>51.60%</t>
        </is>
      </c>
    </row>
    <row r="12">
      <c r="A12" s="4" t="inlineStr">
        <is>
          <t>International Net Sales</t>
        </is>
      </c>
    </row>
    <row r="13">
      <c r="A13" s="3" t="inlineStr">
        <is>
          <t>Disaggregation of Revenue [Line Items]</t>
        </is>
      </c>
    </row>
    <row r="14">
      <c r="A14" s="4" t="inlineStr">
        <is>
          <t>Total net sales</t>
        </is>
      </c>
      <c r="B14" s="6" t="n">
        <v>1996</v>
      </c>
      <c r="C14" s="6" t="n">
        <v>1252</v>
      </c>
    </row>
    <row r="15">
      <c r="A15" s="4" t="inlineStr">
        <is>
          <t>Change in Total net sales</t>
        </is>
      </c>
      <c r="B15" s="6" t="n">
        <v>744</v>
      </c>
    </row>
    <row r="16">
      <c r="A16" s="4" t="inlineStr">
        <is>
          <t>% Change in Total net sales</t>
        </is>
      </c>
      <c r="B16" s="4" t="inlineStr">
        <is>
          <t>59.4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Recently Adopted and Issued Accounting Standards - Additional Information (Details)</t>
        </is>
      </c>
      <c r="B1" s="2" t="inlineStr">
        <is>
          <t>3 Months Ended</t>
        </is>
      </c>
    </row>
    <row r="2">
      <c r="B2" s="2" t="inlineStr">
        <is>
          <t>Jul. 31, 2020</t>
        </is>
      </c>
    </row>
    <row r="3">
      <c r="A3" s="3" t="inlineStr">
        <is>
          <t>Accounting Changes And Error Corrections [Abstract]</t>
        </is>
      </c>
    </row>
    <row r="4">
      <c r="A4" s="4" t="inlineStr">
        <is>
          <t>Accounting Standards Update [Extensible List]</t>
        </is>
      </c>
      <c r="B4" s="4" t="inlineStr">
        <is>
          <t>us-gaap:AccountingStandardsUpdate201613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May 1,
		2020</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Jul. 31, 2020</t>
        </is>
      </c>
      <c r="C1" s="2" t="inlineStr">
        <is>
          <t>Apr. 30, 2020</t>
        </is>
      </c>
    </row>
    <row r="2">
      <c r="A2" s="3" t="inlineStr">
        <is>
          <t>Operating Leases</t>
        </is>
      </c>
    </row>
    <row r="3">
      <c r="A3" s="4" t="inlineStr">
        <is>
          <t>Right-of-use assets</t>
        </is>
      </c>
      <c r="B3" s="6" t="n">
        <v>3329</v>
      </c>
    </row>
    <row r="4">
      <c r="A4" s="4" t="inlineStr">
        <is>
          <t>Accumulated amortization</t>
        </is>
      </c>
      <c r="B4" s="5" t="n">
        <v>-1065</v>
      </c>
    </row>
    <row r="5">
      <c r="A5" s="4" t="inlineStr">
        <is>
          <t>Right-of-use assets, net</t>
        </is>
      </c>
      <c r="B5" s="5" t="n">
        <v>2264</v>
      </c>
      <c r="C5" s="6" t="n">
        <v>2772</v>
      </c>
    </row>
    <row r="6">
      <c r="A6" s="4" t="inlineStr">
        <is>
          <t>Lease liabilities, current portion</t>
        </is>
      </c>
      <c r="B6" s="5" t="n">
        <v>1258</v>
      </c>
      <c r="C6" s="5" t="n">
        <v>1324</v>
      </c>
    </row>
    <row r="7">
      <c r="A7" s="4" t="inlineStr">
        <is>
          <t>Lease liabilities, net of current portion</t>
        </is>
      </c>
      <c r="B7" s="5" t="n">
        <v>2298</v>
      </c>
      <c r="C7" s="6" t="n">
        <v>2830</v>
      </c>
    </row>
    <row r="8">
      <c r="A8" s="4" t="inlineStr">
        <is>
          <t>Total operating lease liabilities</t>
        </is>
      </c>
      <c r="B8" s="6" t="n">
        <v>3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Leases - Additional Information (Details) - USD ($)</t>
        </is>
      </c>
      <c r="B1" s="2" t="inlineStr">
        <is>
          <t>Aug. 24, 2020</t>
        </is>
      </c>
      <c r="C1" s="2" t="inlineStr">
        <is>
          <t>Jul. 31, 2020</t>
        </is>
      </c>
      <c r="D1" s="2" t="inlineStr">
        <is>
          <t>Jul. 31, 2019</t>
        </is>
      </c>
      <c r="E1" s="2" t="inlineStr">
        <is>
          <t>Apr. 30, 2020</t>
        </is>
      </c>
    </row>
    <row r="2">
      <c r="A2" s="3" t="inlineStr">
        <is>
          <t>Lessee Lease Description [Line Items]</t>
        </is>
      </c>
    </row>
    <row r="3">
      <c r="A3" s="4" t="inlineStr">
        <is>
          <t>Operating lease cost</t>
        </is>
      </c>
      <c r="C3" s="6" t="n">
        <v>335000</v>
      </c>
      <c r="D3" s="6" t="n">
        <v>372000</v>
      </c>
    </row>
    <row r="4">
      <c r="A4" s="4" t="inlineStr">
        <is>
          <t>Short-term operating lease costs</t>
        </is>
      </c>
      <c r="C4" s="6" t="n">
        <v>133000</v>
      </c>
      <c r="D4" s="6" t="n">
        <v>57000</v>
      </c>
    </row>
    <row r="5">
      <c r="A5" s="4" t="inlineStr">
        <is>
          <t>Operating lease, weighted average lease term</t>
        </is>
      </c>
      <c r="C5" s="4" t="inlineStr">
        <is>
          <t>2 years 10 months 24 days</t>
        </is>
      </c>
    </row>
    <row r="6">
      <c r="A6" s="4" t="inlineStr">
        <is>
          <t>Operating lease, weighted average discount rate</t>
        </is>
      </c>
      <c r="C6" s="4" t="inlineStr">
        <is>
          <t>4.50%</t>
        </is>
      </c>
    </row>
    <row r="7">
      <c r="A7" s="4" t="inlineStr">
        <is>
          <t>Operating right-of-use lease asset</t>
        </is>
      </c>
      <c r="C7" s="6" t="n">
        <v>2264000</v>
      </c>
      <c r="E7" s="6" t="n">
        <v>2772000</v>
      </c>
    </row>
    <row r="8">
      <c r="A8" s="4" t="inlineStr">
        <is>
          <t>Operating lease, liability</t>
        </is>
      </c>
      <c r="C8" s="5" t="n">
        <v>3556000</v>
      </c>
    </row>
    <row r="9">
      <c r="A9" s="4" t="inlineStr">
        <is>
          <t>Cash paid for amounts included in measurement of liabilities and operating cash flows</t>
        </is>
      </c>
      <c r="C9" s="5" t="n">
        <v>324000</v>
      </c>
    </row>
    <row r="10">
      <c r="A10" s="4" t="inlineStr">
        <is>
          <t>Office Space</t>
        </is>
      </c>
    </row>
    <row r="11">
      <c r="A11" s="3" t="inlineStr">
        <is>
          <t>Lessee Lease Description [Line Items]</t>
        </is>
      </c>
    </row>
    <row r="12">
      <c r="A12" s="4" t="inlineStr">
        <is>
          <t>Reduction of Right-Of-Use asset</t>
        </is>
      </c>
      <c r="C12" s="5" t="n">
        <v>640000</v>
      </c>
    </row>
    <row r="13">
      <c r="A13" s="4" t="inlineStr">
        <is>
          <t>Reduction of lease liability</t>
        </is>
      </c>
      <c r="C13" s="5" t="n">
        <v>640000</v>
      </c>
    </row>
    <row r="14">
      <c r="A14" s="4" t="inlineStr">
        <is>
          <t>Administrative Office Space</t>
        </is>
      </c>
    </row>
    <row r="15">
      <c r="A15" s="3" t="inlineStr">
        <is>
          <t>Lessee Lease Description [Line Items]</t>
        </is>
      </c>
    </row>
    <row r="16">
      <c r="A16" s="4" t="inlineStr">
        <is>
          <t>Operating right-of-use lease asset</t>
        </is>
      </c>
      <c r="C16" s="5" t="n">
        <v>369000</v>
      </c>
    </row>
    <row r="17">
      <c r="A17" s="4" t="inlineStr">
        <is>
          <t>Operating lease, liability</t>
        </is>
      </c>
      <c r="C17" s="6" t="n">
        <v>369000</v>
      </c>
    </row>
    <row r="18">
      <c r="A18" s="4" t="inlineStr">
        <is>
          <t>Corporate Offices | Subsequent Event</t>
        </is>
      </c>
    </row>
    <row r="19">
      <c r="A19" s="3" t="inlineStr">
        <is>
          <t>Lessee Lease Description [Line Items]</t>
        </is>
      </c>
    </row>
    <row r="20">
      <c r="A20" s="4" t="inlineStr">
        <is>
          <t>Operating right-of-use lease asset</t>
        </is>
      </c>
      <c r="B20" s="6" t="n">
        <v>25000000</v>
      </c>
    </row>
    <row r="21">
      <c r="A21" s="4" t="inlineStr">
        <is>
          <t>Operating lease, liability</t>
        </is>
      </c>
      <c r="B21" s="6" t="n">
        <v>25000000</v>
      </c>
    </row>
    <row r="22">
      <c r="A22" s="4" t="inlineStr">
        <is>
          <t>Operating sublease, term of contract</t>
        </is>
      </c>
      <c r="B22" s="4" t="inlineStr">
        <is>
          <t>18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Jul. 31, 2020</t>
        </is>
      </c>
      <c r="C1" s="2" t="inlineStr">
        <is>
          <t>Apr. 30, 2020</t>
        </is>
      </c>
    </row>
    <row r="2">
      <c r="A2" s="3" t="inlineStr">
        <is>
          <t>Operating</t>
        </is>
      </c>
    </row>
    <row r="3">
      <c r="A3" s="4" t="inlineStr">
        <is>
          <t>2021</t>
        </is>
      </c>
      <c r="B3" s="6" t="n">
        <v>1041</v>
      </c>
    </row>
    <row r="4">
      <c r="A4" s="4" t="inlineStr">
        <is>
          <t>2022</t>
        </is>
      </c>
      <c r="B4" s="5" t="n">
        <v>1334</v>
      </c>
    </row>
    <row r="5">
      <c r="A5" s="4" t="inlineStr">
        <is>
          <t>2023</t>
        </is>
      </c>
      <c r="B5" s="5" t="n">
        <v>1177</v>
      </c>
    </row>
    <row r="6">
      <c r="A6" s="4" t="inlineStr">
        <is>
          <t>2024</t>
        </is>
      </c>
      <c r="B6" s="5" t="n">
        <v>141</v>
      </c>
    </row>
    <row r="7">
      <c r="A7" s="4" t="inlineStr">
        <is>
          <t>2025</t>
        </is>
      </c>
      <c r="B7" s="5" t="n">
        <v>85</v>
      </c>
    </row>
    <row r="8">
      <c r="A8" s="4" t="inlineStr">
        <is>
          <t>Thereafter</t>
        </is>
      </c>
      <c r="B8" s="5" t="n">
        <v>7</v>
      </c>
    </row>
    <row r="9">
      <c r="A9" s="4" t="inlineStr">
        <is>
          <t>Total future lease payments</t>
        </is>
      </c>
      <c r="B9" s="5" t="n">
        <v>3785</v>
      </c>
    </row>
    <row r="10">
      <c r="A10" s="4" t="inlineStr">
        <is>
          <t>Less amounts representing interest</t>
        </is>
      </c>
      <c r="B10" s="5" t="n">
        <v>-229</v>
      </c>
    </row>
    <row r="11">
      <c r="A11" s="4" t="inlineStr">
        <is>
          <t>Total operating lease liabilities</t>
        </is>
      </c>
      <c r="B11" s="5" t="n">
        <v>3556</v>
      </c>
    </row>
    <row r="12">
      <c r="A12" s="4" t="inlineStr">
        <is>
          <t>Less current maturities of lease liabilities</t>
        </is>
      </c>
      <c r="B12" s="5" t="n">
        <v>-1258</v>
      </c>
      <c r="C12" s="6" t="n">
        <v>-1324</v>
      </c>
    </row>
    <row r="13">
      <c r="A13" s="4" t="inlineStr">
        <is>
          <t>Long-term maturities of lease liabilities</t>
        </is>
      </c>
      <c r="B13" s="6" t="n">
        <v>2298</v>
      </c>
      <c r="C13" s="6" t="n">
        <v>2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Jul. 31, 2020</t>
        </is>
      </c>
      <c r="C1" s="2" t="inlineStr">
        <is>
          <t>Apr. 30, 2020</t>
        </is>
      </c>
    </row>
    <row r="2">
      <c r="A2" s="3" t="inlineStr">
        <is>
          <t>Intangible Assets Excluding Goodwill [Line Items]</t>
        </is>
      </c>
    </row>
    <row r="3">
      <c r="A3" s="4" t="inlineStr">
        <is>
          <t>Total definite-lived intangible assets, Gross Carrying Amount</t>
        </is>
      </c>
      <c r="B3" s="6" t="n">
        <v>163009</v>
      </c>
      <c r="C3" s="6" t="n">
        <v>162905</v>
      </c>
    </row>
    <row r="4">
      <c r="A4" s="4" t="inlineStr">
        <is>
          <t>Total definite-lived intangible assets, Accumulated Amortization</t>
        </is>
      </c>
      <c r="B4" s="5" t="n">
        <v>-98026</v>
      </c>
      <c r="C4" s="5" t="n">
        <v>-93957</v>
      </c>
    </row>
    <row r="5">
      <c r="A5" s="4" t="inlineStr">
        <is>
          <t>Total definite-lived intangible assets, Net Carrying Amount</t>
        </is>
      </c>
      <c r="B5" s="5" t="n">
        <v>64983</v>
      </c>
      <c r="C5" s="5" t="n">
        <v>68948</v>
      </c>
    </row>
    <row r="6">
      <c r="A6" s="4" t="inlineStr">
        <is>
          <t>Indefinite-lived intangible assets, Net Carrying Amount</t>
        </is>
      </c>
      <c r="B6" s="5" t="n">
        <v>430</v>
      </c>
      <c r="C6" s="5" t="n">
        <v>204</v>
      </c>
    </row>
    <row r="7">
      <c r="A7" s="4" t="inlineStr">
        <is>
          <t>Total Intangible assets, Gross Carrying Amount</t>
        </is>
      </c>
      <c r="B7" s="5" t="n">
        <v>163439</v>
      </c>
      <c r="C7" s="5" t="n">
        <v>163109</v>
      </c>
    </row>
    <row r="8">
      <c r="A8" s="4" t="inlineStr">
        <is>
          <t>Total Intangible assets, Net Carrying Amount</t>
        </is>
      </c>
      <c r="B8" s="5" t="n">
        <v>65413</v>
      </c>
      <c r="C8" s="5" t="n">
        <v>69152</v>
      </c>
    </row>
    <row r="9">
      <c r="A9" s="4" t="inlineStr">
        <is>
          <t>Customer Relationships</t>
        </is>
      </c>
    </row>
    <row r="10">
      <c r="A10" s="3" t="inlineStr">
        <is>
          <t>Intangible Assets Excluding Goodwill [Line Items]</t>
        </is>
      </c>
    </row>
    <row r="11">
      <c r="A11" s="4" t="inlineStr">
        <is>
          <t>Total definite-lived intangible assets, Gross Carrying Amount</t>
        </is>
      </c>
      <c r="B11" s="5" t="n">
        <v>89980</v>
      </c>
      <c r="C11" s="5" t="n">
        <v>89980</v>
      </c>
    </row>
    <row r="12">
      <c r="A12" s="4" t="inlineStr">
        <is>
          <t>Total definite-lived intangible assets, Accumulated Amortization</t>
        </is>
      </c>
      <c r="B12" s="5" t="n">
        <v>-53373</v>
      </c>
      <c r="C12" s="5" t="n">
        <v>-51049</v>
      </c>
    </row>
    <row r="13">
      <c r="A13" s="4" t="inlineStr">
        <is>
          <t>Total definite-lived intangible assets, Net Carrying Amount</t>
        </is>
      </c>
      <c r="B13" s="5" t="n">
        <v>36607</v>
      </c>
      <c r="C13" s="5" t="n">
        <v>38931</v>
      </c>
    </row>
    <row r="14">
      <c r="A14" s="4" t="inlineStr">
        <is>
          <t>Developed Technology</t>
        </is>
      </c>
    </row>
    <row r="15">
      <c r="A15" s="3" t="inlineStr">
        <is>
          <t>Intangible Assets Excluding Goodwill [Line Items]</t>
        </is>
      </c>
    </row>
    <row r="16">
      <c r="A16" s="4" t="inlineStr">
        <is>
          <t>Total definite-lived intangible assets, Gross Carrying Amount</t>
        </is>
      </c>
      <c r="B16" s="5" t="n">
        <v>21588</v>
      </c>
      <c r="C16" s="5" t="n">
        <v>21588</v>
      </c>
    </row>
    <row r="17">
      <c r="A17" s="4" t="inlineStr">
        <is>
          <t>Total definite-lived intangible assets, Accumulated Amortization</t>
        </is>
      </c>
      <c r="B17" s="5" t="n">
        <v>-13004</v>
      </c>
      <c r="C17" s="5" t="n">
        <v>-12529</v>
      </c>
    </row>
    <row r="18">
      <c r="A18" s="4" t="inlineStr">
        <is>
          <t>Total definite-lived intangible assets, Net Carrying Amount</t>
        </is>
      </c>
      <c r="B18" s="5" t="n">
        <v>8584</v>
      </c>
      <c r="C18" s="5" t="n">
        <v>9059</v>
      </c>
    </row>
    <row r="19">
      <c r="A19" s="4" t="inlineStr">
        <is>
          <t>Patents, Trademarks, and Trade Names</t>
        </is>
      </c>
    </row>
    <row r="20">
      <c r="A20" s="3" t="inlineStr">
        <is>
          <t>Intangible Assets Excluding Goodwill [Line Items]</t>
        </is>
      </c>
    </row>
    <row r="21">
      <c r="A21" s="4" t="inlineStr">
        <is>
          <t>Total definite-lived intangible assets, Gross Carrying Amount</t>
        </is>
      </c>
      <c r="B21" s="5" t="n">
        <v>49709</v>
      </c>
      <c r="C21" s="5" t="n">
        <v>49697</v>
      </c>
    </row>
    <row r="22">
      <c r="A22" s="4" t="inlineStr">
        <is>
          <t>Total definite-lived intangible assets, Accumulated Amortization</t>
        </is>
      </c>
      <c r="B22" s="5" t="n">
        <v>-30499</v>
      </c>
      <c r="C22" s="5" t="n">
        <v>-29229</v>
      </c>
    </row>
    <row r="23">
      <c r="A23" s="4" t="inlineStr">
        <is>
          <t>Total definite-lived intangible assets, Net Carrying Amount</t>
        </is>
      </c>
      <c r="B23" s="5" t="n">
        <v>19210</v>
      </c>
      <c r="C23" s="5" t="n">
        <v>20468</v>
      </c>
    </row>
    <row r="24">
      <c r="A24" s="4" t="inlineStr">
        <is>
          <t>Backlog</t>
        </is>
      </c>
    </row>
    <row r="25">
      <c r="A25" s="3" t="inlineStr">
        <is>
          <t>Intangible Assets Excluding Goodwill [Line Items]</t>
        </is>
      </c>
    </row>
    <row r="26">
      <c r="A26" s="4" t="inlineStr">
        <is>
          <t>Total definite-lived intangible assets, Gross Carrying Amount</t>
        </is>
      </c>
      <c r="B26" s="5" t="n">
        <v>1150</v>
      </c>
      <c r="C26" s="5" t="n">
        <v>1150</v>
      </c>
    </row>
    <row r="27">
      <c r="A27" s="4" t="inlineStr">
        <is>
          <t>Total definite-lived intangible assets, Accumulated Amortization</t>
        </is>
      </c>
      <c r="B27" s="5" t="n">
        <v>-1150</v>
      </c>
      <c r="C27" s="5" t="n">
        <v>-1150</v>
      </c>
    </row>
    <row r="28">
      <c r="A28" s="4" t="inlineStr">
        <is>
          <t>Definite-lived Intangible Assets Excluding Patents in Progress</t>
        </is>
      </c>
    </row>
    <row r="29">
      <c r="A29" s="3" t="inlineStr">
        <is>
          <t>Intangible Assets Excluding Goodwill [Line Items]</t>
        </is>
      </c>
    </row>
    <row r="30">
      <c r="A30" s="4" t="inlineStr">
        <is>
          <t>Total definite-lived intangible assets, Gross Carrying Amount</t>
        </is>
      </c>
      <c r="B30" s="5" t="n">
        <v>162427</v>
      </c>
      <c r="C30" s="5" t="n">
        <v>162415</v>
      </c>
    </row>
    <row r="31">
      <c r="A31" s="4" t="inlineStr">
        <is>
          <t>Total definite-lived intangible assets, Accumulated Amortization</t>
        </is>
      </c>
      <c r="B31" s="5" t="n">
        <v>-98026</v>
      </c>
      <c r="C31" s="5" t="n">
        <v>-93957</v>
      </c>
    </row>
    <row r="32">
      <c r="A32" s="4" t="inlineStr">
        <is>
          <t>Total definite-lived intangible assets, Net Carrying Amount</t>
        </is>
      </c>
      <c r="B32" s="5" t="n">
        <v>64401</v>
      </c>
      <c r="C32" s="5" t="n">
        <v>68458</v>
      </c>
    </row>
    <row r="33">
      <c r="A33" s="4" t="inlineStr">
        <is>
          <t>Patents in Progress</t>
        </is>
      </c>
    </row>
    <row r="34">
      <c r="A34" s="3" t="inlineStr">
        <is>
          <t>Intangible Assets Excluding Goodwill [Line Items]</t>
        </is>
      </c>
    </row>
    <row r="35">
      <c r="A35" s="4" t="inlineStr">
        <is>
          <t>Total definite-lived intangible assets, Gross Carrying Amount</t>
        </is>
      </c>
      <c r="B35" s="5" t="n">
        <v>582</v>
      </c>
      <c r="C35" s="5" t="n">
        <v>490</v>
      </c>
    </row>
    <row r="36">
      <c r="A36" s="4" t="inlineStr">
        <is>
          <t>Total definite-lived intangible assets, Net Carrying Amount</t>
        </is>
      </c>
      <c r="B36" s="6" t="n">
        <v>582</v>
      </c>
      <c r="C36" s="6" t="n">
        <v>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Jul. 31, 2020</t>
        </is>
      </c>
      <c r="C2" s="2" t="inlineStr">
        <is>
          <t>Jul. 31, 2019</t>
        </is>
      </c>
      <c r="D2" s="2" t="inlineStr">
        <is>
          <t>Apr. 30, 2020</t>
        </is>
      </c>
    </row>
    <row r="3">
      <c r="A3" s="3" t="inlineStr">
        <is>
          <t>Finite-Lived Intangible Assets [Line Items]</t>
        </is>
      </c>
    </row>
    <row r="4">
      <c r="A4" s="4" t="inlineStr">
        <is>
          <t>Amortization expense of intangible assets</t>
        </is>
      </c>
      <c r="B4" s="6" t="n">
        <v>4000000</v>
      </c>
      <c r="C4" s="6" t="n">
        <v>4700000</v>
      </c>
    </row>
    <row r="5">
      <c r="A5" s="4" t="inlineStr">
        <is>
          <t>Weighted-average period for amortization of intangible assets</t>
        </is>
      </c>
      <c r="B5" s="4" t="inlineStr">
        <is>
          <t>5 years</t>
        </is>
      </c>
    </row>
    <row r="6">
      <c r="A6" s="4" t="inlineStr">
        <is>
          <t>Goodwill</t>
        </is>
      </c>
      <c r="B6" s="6" t="n">
        <v>64315000</v>
      </c>
      <c r="D6" s="6" t="n">
        <v>64315000</v>
      </c>
    </row>
    <row r="7">
      <c r="A7" s="4" t="inlineStr">
        <is>
          <t>Adjustments to goodwill</t>
        </is>
      </c>
      <c r="B7" s="6" t="n">
        <v>0</v>
      </c>
      <c r="C7" s="6" t="n">
        <v>0</v>
      </c>
    </row>
    <row r="8">
      <c r="A8" s="4" t="inlineStr">
        <is>
          <t>Goodwill impairment charges</t>
        </is>
      </c>
      <c r="D8" s="5" t="n">
        <v>109300000</v>
      </c>
    </row>
    <row r="9">
      <c r="A9" s="4" t="inlineStr">
        <is>
          <t>Goodwill gross</t>
        </is>
      </c>
      <c r="D9" s="6" t="n">
        <v>173600000</v>
      </c>
    </row>
    <row r="10">
      <c r="A10" s="4" t="inlineStr">
        <is>
          <t>Customer Relationships</t>
        </is>
      </c>
    </row>
    <row r="11">
      <c r="A11" s="3" t="inlineStr">
        <is>
          <t>Finite-Lived Intangible Assets [Line Items]</t>
        </is>
      </c>
    </row>
    <row r="12">
      <c r="A12" s="4" t="inlineStr">
        <is>
          <t>Weighted-average period for amortization of intangible assets</t>
        </is>
      </c>
      <c r="B12" s="4" t="inlineStr">
        <is>
          <t>5 years</t>
        </is>
      </c>
    </row>
    <row r="13">
      <c r="A13" s="4" t="inlineStr">
        <is>
          <t>Developed Technology</t>
        </is>
      </c>
    </row>
    <row r="14">
      <c r="A14" s="3" t="inlineStr">
        <is>
          <t>Finite-Lived Intangible Assets [Line Items]</t>
        </is>
      </c>
    </row>
    <row r="15">
      <c r="A15" s="4" t="inlineStr">
        <is>
          <t>Weighted-average period for amortization of intangible assets</t>
        </is>
      </c>
      <c r="B15" s="4" t="inlineStr">
        <is>
          <t>6 years</t>
        </is>
      </c>
    </row>
    <row r="16">
      <c r="A16" s="4" t="inlineStr">
        <is>
          <t>Patents, Trademarks, and Trade Names</t>
        </is>
      </c>
    </row>
    <row r="17">
      <c r="A17" s="3" t="inlineStr">
        <is>
          <t>Finite-Lived Intangible Assets [Line Items]</t>
        </is>
      </c>
    </row>
    <row r="18">
      <c r="A18" s="4" t="inlineStr">
        <is>
          <t>Weighted-average period for amortization of intangible assets</t>
        </is>
      </c>
      <c r="B18"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 Assets (Details) - USD ($) $ in Thousands</t>
        </is>
      </c>
      <c r="B1" s="2" t="inlineStr">
        <is>
          <t>Jul. 31, 2020</t>
        </is>
      </c>
      <c r="C1" s="2" t="inlineStr">
        <is>
          <t>Apr. 30, 2020</t>
        </is>
      </c>
    </row>
    <row r="2">
      <c r="A2" s="3" t="inlineStr">
        <is>
          <t>Finite-Lived Intangible Assets [Line Items]</t>
        </is>
      </c>
    </row>
    <row r="3">
      <c r="A3" s="4" t="inlineStr">
        <is>
          <t>Total definite-lived intangible assets, Net Carrying Amount</t>
        </is>
      </c>
      <c r="B3" s="6" t="n">
        <v>64983</v>
      </c>
      <c r="C3" s="6" t="n">
        <v>68948</v>
      </c>
    </row>
    <row r="4">
      <c r="A4" s="4" t="inlineStr">
        <is>
          <t>Definite-lived Intangible Assets Excluding Patents in Progress</t>
        </is>
      </c>
    </row>
    <row r="5">
      <c r="A5" s="3" t="inlineStr">
        <is>
          <t>Finite-Lived Intangible Assets [Line Items]</t>
        </is>
      </c>
    </row>
    <row r="6">
      <c r="A6" s="4" t="inlineStr">
        <is>
          <t>2021</t>
        </is>
      </c>
      <c r="B6" s="5" t="n">
        <v>12180</v>
      </c>
    </row>
    <row r="7">
      <c r="A7" s="4" t="inlineStr">
        <is>
          <t>2022</t>
        </is>
      </c>
      <c r="B7" s="5" t="n">
        <v>13923</v>
      </c>
    </row>
    <row r="8">
      <c r="A8" s="4" t="inlineStr">
        <is>
          <t>2023</t>
        </is>
      </c>
      <c r="B8" s="5" t="n">
        <v>11409</v>
      </c>
    </row>
    <row r="9">
      <c r="A9" s="4" t="inlineStr">
        <is>
          <t>2024</t>
        </is>
      </c>
      <c r="B9" s="5" t="n">
        <v>9670</v>
      </c>
    </row>
    <row r="10">
      <c r="A10" s="4" t="inlineStr">
        <is>
          <t>2025</t>
        </is>
      </c>
      <c r="B10" s="5" t="n">
        <v>6028</v>
      </c>
    </row>
    <row r="11">
      <c r="A11" s="4" t="inlineStr">
        <is>
          <t>Thereafter</t>
        </is>
      </c>
      <c r="B11" s="5" t="n">
        <v>11191</v>
      </c>
    </row>
    <row r="12">
      <c r="A12" s="4" t="inlineStr">
        <is>
          <t>Total definite-lived intangible assets, Net Carrying Amount</t>
        </is>
      </c>
      <c r="B12" s="6" t="n">
        <v>64401</v>
      </c>
      <c r="C12" s="6" t="n">
        <v>68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Jul. 31, 2020</t>
        </is>
      </c>
      <c r="C1" s="2" t="inlineStr">
        <is>
          <t>Apr. 30, 2020</t>
        </is>
      </c>
    </row>
    <row r="2">
      <c r="A2" s="4" t="inlineStr">
        <is>
          <t>Fair Value, Recurring Basis | Level 1</t>
        </is>
      </c>
    </row>
    <row r="3">
      <c r="A3" s="3" t="inlineStr">
        <is>
          <t>Fair Value Assets And Liabilities Measured On Recurring And Nonrecurring Basis [Line Items]</t>
        </is>
      </c>
    </row>
    <row r="4">
      <c r="A4" s="4" t="inlineStr">
        <is>
          <t>Cash and cash equivalents</t>
        </is>
      </c>
      <c r="B4" s="6" t="n">
        <v>0</v>
      </c>
      <c r="C4" s="6" t="n">
        <v>23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Net of Reserves (Details) - USD ($) $ in Thousands</t>
        </is>
      </c>
      <c r="B1" s="2" t="inlineStr">
        <is>
          <t>Jul. 31, 2020</t>
        </is>
      </c>
      <c r="C1" s="2" t="inlineStr">
        <is>
          <t>Apr. 30, 2020</t>
        </is>
      </c>
    </row>
    <row r="2">
      <c r="A2" s="3" t="inlineStr">
        <is>
          <t>Inventory Disclosure [Abstract]</t>
        </is>
      </c>
    </row>
    <row r="3">
      <c r="A3" s="4" t="inlineStr">
        <is>
          <t>Finished goods</t>
        </is>
      </c>
      <c r="B3" s="6" t="n">
        <v>57838</v>
      </c>
      <c r="C3" s="6" t="n">
        <v>50171</v>
      </c>
    </row>
    <row r="4">
      <c r="A4" s="4" t="inlineStr">
        <is>
          <t>Finished parts</t>
        </is>
      </c>
      <c r="B4" s="5" t="n">
        <v>4499</v>
      </c>
      <c r="C4" s="5" t="n">
        <v>3499</v>
      </c>
    </row>
    <row r="5">
      <c r="A5" s="4" t="inlineStr">
        <is>
          <t>Work in process</t>
        </is>
      </c>
      <c r="B5" s="5" t="n">
        <v>168</v>
      </c>
      <c r="C5" s="5" t="n">
        <v>249</v>
      </c>
    </row>
    <row r="6">
      <c r="A6" s="4" t="inlineStr">
        <is>
          <t>Raw material</t>
        </is>
      </c>
      <c r="B6" s="5" t="n">
        <v>7088</v>
      </c>
      <c r="C6" s="5" t="n">
        <v>6080</v>
      </c>
    </row>
    <row r="7">
      <c r="A7" s="4" t="inlineStr">
        <is>
          <t>Total inventories</t>
        </is>
      </c>
      <c r="B7" s="6" t="n">
        <v>69593</v>
      </c>
      <c r="C7" s="6" t="n">
        <v>5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OPERATIONS AND COMPREHENSIVE (LOSS)/INCOME (Unaudited) - USD ($) shares in Thousands, $ in Thousands</t>
        </is>
      </c>
      <c r="B1" s="2" t="inlineStr">
        <is>
          <t>3 Months Ended</t>
        </is>
      </c>
    </row>
    <row r="2">
      <c r="B2" s="2" t="inlineStr">
        <is>
          <t>Jul. 31, 2020</t>
        </is>
      </c>
      <c r="C2" s="2" t="inlineStr">
        <is>
          <t>Jul. 31, 2019</t>
        </is>
      </c>
    </row>
    <row r="3">
      <c r="A3" s="3" t="inlineStr">
        <is>
          <t>Income Statement [Abstract]</t>
        </is>
      </c>
    </row>
    <row r="4">
      <c r="A4" s="4" t="inlineStr">
        <is>
          <t>Net sales (including $1.5 million and $4.1 million of related party sales for the three months ended July 31, 2020 and 2019, respectively)</t>
        </is>
      </c>
      <c r="B4" s="6" t="n">
        <v>50468</v>
      </c>
      <c r="C4" s="6" t="n">
        <v>33216</v>
      </c>
    </row>
    <row r="5">
      <c r="A5" s="4" t="inlineStr">
        <is>
          <t>Cost of sales</t>
        </is>
      </c>
      <c r="B5" s="5" t="n">
        <v>26737</v>
      </c>
      <c r="C5" s="5" t="n">
        <v>19550</v>
      </c>
    </row>
    <row r="6">
      <c r="A6" s="4" t="inlineStr">
        <is>
          <t>Gross profit</t>
        </is>
      </c>
      <c r="B6" s="5" t="n">
        <v>23731</v>
      </c>
      <c r="C6" s="5" t="n">
        <v>13666</v>
      </c>
    </row>
    <row r="7">
      <c r="A7" s="3" t="inlineStr">
        <is>
          <t>Operating expenses:</t>
        </is>
      </c>
    </row>
    <row r="8">
      <c r="A8" s="4" t="inlineStr">
        <is>
          <t>Research and development</t>
        </is>
      </c>
      <c r="B8" s="5" t="n">
        <v>1230</v>
      </c>
      <c r="C8" s="5" t="n">
        <v>1332</v>
      </c>
    </row>
    <row r="9">
      <c r="A9" s="4" t="inlineStr">
        <is>
          <t>Selling, marketing, and distribution</t>
        </is>
      </c>
      <c r="B9" s="5" t="n">
        <v>10543</v>
      </c>
      <c r="C9" s="5" t="n">
        <v>7717</v>
      </c>
    </row>
    <row r="10">
      <c r="A10" s="4" t="inlineStr">
        <is>
          <t>General and administrative</t>
        </is>
      </c>
      <c r="B10" s="5" t="n">
        <v>9494</v>
      </c>
      <c r="C10" s="5" t="n">
        <v>11836</v>
      </c>
    </row>
    <row r="11">
      <c r="A11" s="4" t="inlineStr">
        <is>
          <t>Total operating expenses</t>
        </is>
      </c>
      <c r="B11" s="5" t="n">
        <v>21267</v>
      </c>
      <c r="C11" s="5" t="n">
        <v>20885</v>
      </c>
    </row>
    <row r="12">
      <c r="A12" s="4" t="inlineStr">
        <is>
          <t>Operating income/(loss)</t>
        </is>
      </c>
      <c r="B12" s="5" t="n">
        <v>2464</v>
      </c>
      <c r="C12" s="5" t="n">
        <v>-7219</v>
      </c>
    </row>
    <row r="13">
      <c r="A13" s="3" t="inlineStr">
        <is>
          <t>Other (expense)/income, net:</t>
        </is>
      </c>
    </row>
    <row r="14">
      <c r="A14" s="4" t="inlineStr">
        <is>
          <t>Other income/(expense), net</t>
        </is>
      </c>
      <c r="B14" s="5" t="n">
        <v>84</v>
      </c>
      <c r="C14" s="5" t="n">
        <v>-2</v>
      </c>
    </row>
    <row r="15">
      <c r="A15" s="4" t="inlineStr">
        <is>
          <t>Related party interest income, net</t>
        </is>
      </c>
      <c r="B15" s="5" t="n">
        <v>336</v>
      </c>
      <c r="C15" s="5" t="n">
        <v>939</v>
      </c>
    </row>
    <row r="16">
      <c r="A16" s="4" t="inlineStr">
        <is>
          <t>Total other (expense)/income, net</t>
        </is>
      </c>
      <c r="B16" s="5" t="n">
        <v>420</v>
      </c>
      <c r="C16" s="5" t="n">
        <v>937</v>
      </c>
    </row>
    <row r="17">
      <c r="A17" s="4" t="inlineStr">
        <is>
          <t>Income/(loss) from operations before income taxes</t>
        </is>
      </c>
      <c r="B17" s="5" t="n">
        <v>2884</v>
      </c>
      <c r="C17" s="5" t="n">
        <v>-6282</v>
      </c>
    </row>
    <row r="18">
      <c r="A18" s="4" t="inlineStr">
        <is>
          <t>Income tax expense/(benefit)</t>
        </is>
      </c>
      <c r="B18" s="5" t="n">
        <v>1095</v>
      </c>
      <c r="C18" s="5" t="n">
        <v>-1299</v>
      </c>
    </row>
    <row r="19">
      <c r="A19" s="4" t="inlineStr">
        <is>
          <t>Net income/(loss)/comprehensive income/(loss)</t>
        </is>
      </c>
      <c r="B19" s="6" t="n">
        <v>1789</v>
      </c>
      <c r="C19" s="6" t="n">
        <v>-4983</v>
      </c>
    </row>
    <row r="20">
      <c r="A20" s="3" t="inlineStr">
        <is>
          <t>Net income/(loss) per share:</t>
        </is>
      </c>
    </row>
    <row r="21">
      <c r="A21" s="4" t="inlineStr">
        <is>
          <t>Basic</t>
        </is>
      </c>
      <c r="B21" s="7" t="n">
        <v>0.13</v>
      </c>
      <c r="C21" s="7" t="n">
        <v>-0.36</v>
      </c>
    </row>
    <row r="22">
      <c r="A22" s="4" t="inlineStr">
        <is>
          <t>Diluted</t>
        </is>
      </c>
      <c r="B22" s="7" t="n">
        <v>0.13</v>
      </c>
      <c r="C22" s="7" t="n">
        <v>-0.36</v>
      </c>
    </row>
    <row r="23">
      <c r="A23" s="3" t="inlineStr">
        <is>
          <t>Weighted average number of common shares outstanding:</t>
        </is>
      </c>
    </row>
    <row r="24">
      <c r="A24" s="4" t="inlineStr">
        <is>
          <t>Basic</t>
        </is>
      </c>
      <c r="B24" s="5" t="n">
        <v>13975</v>
      </c>
      <c r="C24" s="5" t="n">
        <v>13975</v>
      </c>
    </row>
    <row r="25">
      <c r="A25" s="4" t="inlineStr">
        <is>
          <t>Diluted</t>
        </is>
      </c>
      <c r="B25" s="5" t="n">
        <v>13975</v>
      </c>
      <c r="C25" s="5" t="n">
        <v>13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0" customWidth="1" min="2" max="2"/>
    <col width="80" customWidth="1" min="3" max="3"/>
    <col width="27" customWidth="1" min="4" max="4"/>
    <col width="24" customWidth="1" min="5" max="5"/>
  </cols>
  <sheetData>
    <row r="1">
      <c r="A1" s="1" t="inlineStr">
        <is>
          <t>Equity - Additional Information (Details)</t>
        </is>
      </c>
      <c r="B1" s="2" t="inlineStr">
        <is>
          <t>Aug. 24, 2020$ / sharesshares</t>
        </is>
      </c>
      <c r="C1" s="2" t="inlineStr">
        <is>
          <t>Jul. 31, 2020USD ($)Planshares</t>
        </is>
      </c>
      <c r="D1" s="2" t="inlineStr">
        <is>
          <t>Jul. 31, 2019USD ($)shares</t>
        </is>
      </c>
      <c r="E1" s="2" t="inlineStr">
        <is>
          <t>Aug. 10, 2020$ / shares</t>
        </is>
      </c>
    </row>
    <row r="2">
      <c r="A2" s="3" t="inlineStr">
        <is>
          <t>Share Based Compensation Arrangement By Share Based Payment Award [Line Items]</t>
        </is>
      </c>
    </row>
    <row r="3">
      <c r="A3" s="4" t="inlineStr">
        <is>
          <t>Number of incentive stock plans | Plan</t>
        </is>
      </c>
      <c r="C3" s="5" t="n">
        <v>2</v>
      </c>
    </row>
    <row r="4">
      <c r="A4" s="4" t="inlineStr">
        <is>
          <t>Service-based RSUs</t>
        </is>
      </c>
    </row>
    <row r="5">
      <c r="A5" s="3" t="inlineStr">
        <is>
          <t>Share Based Compensation Arrangement By Share Based Payment Award [Line Items]</t>
        </is>
      </c>
    </row>
    <row r="6">
      <c r="A6" s="4" t="inlineStr">
        <is>
          <t>Awards cancelled | shares</t>
        </is>
      </c>
      <c r="C6" s="5" t="n">
        <v>7896</v>
      </c>
      <c r="D6" s="5" t="n">
        <v>12269</v>
      </c>
    </row>
    <row r="7">
      <c r="A7" s="4" t="inlineStr">
        <is>
          <t>PSUs</t>
        </is>
      </c>
    </row>
    <row r="8">
      <c r="A8" s="3" t="inlineStr">
        <is>
          <t>Share Based Compensation Arrangement By Share Based Payment Award [Line Items]</t>
        </is>
      </c>
    </row>
    <row r="9">
      <c r="A9" s="4" t="inlineStr">
        <is>
          <t>Awards granted, vesting period</t>
        </is>
      </c>
      <c r="C9" s="4" t="inlineStr">
        <is>
          <t>3 years</t>
        </is>
      </c>
    </row>
    <row r="10">
      <c r="A10" s="4" t="inlineStr">
        <is>
          <t>Service-based RSUs and PSUs</t>
        </is>
      </c>
    </row>
    <row r="11">
      <c r="A11" s="3" t="inlineStr">
        <is>
          <t>Share Based Compensation Arrangement By Share Based Payment Award [Line Items]</t>
        </is>
      </c>
    </row>
    <row r="12">
      <c r="A12" s="4" t="inlineStr">
        <is>
          <t>Awards granted | shares</t>
        </is>
      </c>
      <c r="C12" s="5" t="n">
        <v>1465</v>
      </c>
      <c r="D12" s="5" t="n">
        <v>29513</v>
      </c>
    </row>
    <row r="13">
      <c r="A13" s="4" t="inlineStr">
        <is>
          <t>Awards cancelled | shares</t>
        </is>
      </c>
      <c r="C13" s="5" t="n">
        <v>7896</v>
      </c>
      <c r="D13" s="5" t="n">
        <v>11246</v>
      </c>
    </row>
    <row r="14">
      <c r="A14" s="4" t="inlineStr">
        <is>
          <t>Unvested awards, unrecognized compensation expense | $</t>
        </is>
      </c>
      <c r="C14" s="6" t="n">
        <v>793000</v>
      </c>
    </row>
    <row r="15">
      <c r="A15" s="4" t="inlineStr">
        <is>
          <t>Unvested awards, unrecognized compensation expense recognition period</t>
        </is>
      </c>
      <c r="C15" s="4" t="inlineStr">
        <is>
          <t>2 years</t>
        </is>
      </c>
    </row>
    <row r="16">
      <c r="A16" s="4" t="inlineStr">
        <is>
          <t>Employees | Service-based RSUs</t>
        </is>
      </c>
    </row>
    <row r="17">
      <c r="A17" s="3" t="inlineStr">
        <is>
          <t>Share Based Compensation Arrangement By Share Based Payment Award [Line Items]</t>
        </is>
      </c>
    </row>
    <row r="18">
      <c r="A18" s="4" t="inlineStr">
        <is>
          <t>Market value of awards delivered in connection with vesting of RSUs | $</t>
        </is>
      </c>
      <c r="C18" s="6" t="n">
        <v>321000</v>
      </c>
    </row>
    <row r="19">
      <c r="A19" s="4" t="inlineStr">
        <is>
          <t>Employees and Directors | Service-based RSUs</t>
        </is>
      </c>
    </row>
    <row r="20">
      <c r="A20" s="3" t="inlineStr">
        <is>
          <t>Share Based Compensation Arrangement By Share Based Payment Award [Line Items]</t>
        </is>
      </c>
    </row>
    <row r="21">
      <c r="A21" s="4" t="inlineStr">
        <is>
          <t>Awards granted, description</t>
        </is>
      </c>
      <c r="C21" s="4" t="inlineStr">
        <is>
          <t>A restricted stock unit, or RSU, represents the right to receive one share of SWBI common stock and does not carry voting or dividend rights.</t>
        </is>
      </c>
    </row>
    <row r="22">
      <c r="A22" s="4" t="inlineStr">
        <is>
          <t>Awards granted, vesting period</t>
        </is>
      </c>
      <c r="C22" s="4" t="inlineStr">
        <is>
          <t>4 years</t>
        </is>
      </c>
    </row>
    <row r="23">
      <c r="A23" s="4" t="inlineStr">
        <is>
          <t>Awards granted, vesting description</t>
        </is>
      </c>
      <c r="C23" s="4" t="inlineStr">
        <is>
          <t>RSU grants to employees vest over a period of four years with one-fourth of the units vesting on each anniversary of the grant date.</t>
        </is>
      </c>
    </row>
    <row r="24">
      <c r="A24" s="4" t="inlineStr">
        <is>
          <t>Non-executive Officer Employees | Service-based RSUs</t>
        </is>
      </c>
    </row>
    <row r="25">
      <c r="A25" s="3" t="inlineStr">
        <is>
          <t>Share Based Compensation Arrangement By Share Based Payment Award [Line Items]</t>
        </is>
      </c>
    </row>
    <row r="26">
      <c r="A26" s="4" t="inlineStr">
        <is>
          <t>Awards granted | shares</t>
        </is>
      </c>
      <c r="C26" s="5" t="n">
        <v>1465</v>
      </c>
      <c r="D26" s="5" t="n">
        <v>29513</v>
      </c>
    </row>
    <row r="27">
      <c r="A27" s="4" t="inlineStr">
        <is>
          <t>Employees and Executive Officers | Service-based RSUs</t>
        </is>
      </c>
    </row>
    <row r="28">
      <c r="A28" s="3" t="inlineStr">
        <is>
          <t>Share Based Compensation Arrangement By Share Based Payment Award [Line Items]</t>
        </is>
      </c>
    </row>
    <row r="29">
      <c r="A29" s="4" t="inlineStr">
        <is>
          <t>Market value of awards delivered in connection with vesting of RSUs | $</t>
        </is>
      </c>
      <c r="D29" s="6" t="n">
        <v>111000</v>
      </c>
    </row>
    <row r="30">
      <c r="A30" s="4" t="inlineStr">
        <is>
          <t>Cost of Sales, Sales and Marketing, Research and Development, and General and Administrative Expenses</t>
        </is>
      </c>
    </row>
    <row r="31">
      <c r="A31" s="3" t="inlineStr">
        <is>
          <t>Share Based Compensation Arrangement By Share Based Payment Award [Line Items]</t>
        </is>
      </c>
    </row>
    <row r="32">
      <c r="A32" s="4" t="inlineStr">
        <is>
          <t>Stock-based compensation expense | $</t>
        </is>
      </c>
      <c r="C32" s="6" t="n">
        <v>298000</v>
      </c>
      <c r="D32" s="5" t="n">
        <v>314000</v>
      </c>
    </row>
    <row r="33">
      <c r="A33" s="4" t="inlineStr">
        <is>
          <t>Cost of Sales, Sales and Marketing, Research and Development, and General and Administrative Expenses | Employees</t>
        </is>
      </c>
    </row>
    <row r="34">
      <c r="A34" s="3" t="inlineStr">
        <is>
          <t>Share Based Compensation Arrangement By Share Based Payment Award [Line Items]</t>
        </is>
      </c>
    </row>
    <row r="35">
      <c r="A35" s="4" t="inlineStr">
        <is>
          <t>Stock-based compensation expense | $</t>
        </is>
      </c>
      <c r="C35" s="5" t="n">
        <v>172000</v>
      </c>
      <c r="D35" s="5" t="n">
        <v>109000</v>
      </c>
    </row>
    <row r="36">
      <c r="A36" s="4" t="inlineStr">
        <is>
          <t>Cost of Sales, Sales and Marketing, Research and Development, and General and Administrative Expenses | SWBI Corporate and Shared Employee</t>
        </is>
      </c>
    </row>
    <row r="37">
      <c r="A37" s="3" t="inlineStr">
        <is>
          <t>Share Based Compensation Arrangement By Share Based Payment Award [Line Items]</t>
        </is>
      </c>
    </row>
    <row r="38">
      <c r="A38" s="4" t="inlineStr">
        <is>
          <t>Stock-based compensation expense | $</t>
        </is>
      </c>
      <c r="C38" s="6" t="n">
        <v>126000</v>
      </c>
      <c r="D38" s="6" t="n">
        <v>205000</v>
      </c>
    </row>
    <row r="39">
      <c r="A39" s="4" t="inlineStr">
        <is>
          <t>2013 Incentive Stock Plan</t>
        </is>
      </c>
    </row>
    <row r="40">
      <c r="A40" s="3" t="inlineStr">
        <is>
          <t>Share Based Compensation Arrangement By Share Based Payment Award [Line Items]</t>
        </is>
      </c>
    </row>
    <row r="41">
      <c r="A41" s="4" t="inlineStr">
        <is>
          <t>Stock options exercisable period</t>
        </is>
      </c>
      <c r="C41" s="4" t="inlineStr">
        <is>
          <t>10 years</t>
        </is>
      </c>
    </row>
    <row r="42">
      <c r="A42" s="4" t="inlineStr">
        <is>
          <t>Stock options granted under stock plan | shares</t>
        </is>
      </c>
      <c r="C42" s="5" t="n">
        <v>0</v>
      </c>
    </row>
    <row r="43">
      <c r="A43" s="4" t="inlineStr">
        <is>
          <t>2013 Incentive Stock Plan | Minimum</t>
        </is>
      </c>
    </row>
    <row r="44">
      <c r="A44" s="3" t="inlineStr">
        <is>
          <t>Share Based Compensation Arrangement By Share Based Payment Award [Line Items]</t>
        </is>
      </c>
    </row>
    <row r="45">
      <c r="A45" s="4" t="inlineStr">
        <is>
          <t>Incentive stock plans grants vest over in period</t>
        </is>
      </c>
      <c r="C45" s="4" t="inlineStr">
        <is>
          <t>3 years</t>
        </is>
      </c>
    </row>
    <row r="46">
      <c r="A46" s="4" t="inlineStr">
        <is>
          <t>2013 Incentive Stock Plan | Maximum</t>
        </is>
      </c>
    </row>
    <row r="47">
      <c r="A47" s="3" t="inlineStr">
        <is>
          <t>Share Based Compensation Arrangement By Share Based Payment Award [Line Items]</t>
        </is>
      </c>
    </row>
    <row r="48">
      <c r="A48" s="4" t="inlineStr">
        <is>
          <t>Incentive stock plans grants vest over in period</t>
        </is>
      </c>
      <c r="C48" s="4" t="inlineStr">
        <is>
          <t>4 years</t>
        </is>
      </c>
    </row>
    <row r="49">
      <c r="A49" s="4" t="inlineStr">
        <is>
          <t>Smith &amp; Wesson Brands, Inc. | Subsequent Event</t>
        </is>
      </c>
    </row>
    <row r="50">
      <c r="A50" s="3" t="inlineStr">
        <is>
          <t>Share Based Compensation Arrangement By Share Based Payment Award [Line Items]</t>
        </is>
      </c>
    </row>
    <row r="51">
      <c r="A51" s="4" t="inlineStr">
        <is>
          <t>Common stock, shares distributed | shares</t>
        </is>
      </c>
      <c r="B51" s="5" t="n">
        <v>13975104</v>
      </c>
    </row>
    <row r="52">
      <c r="A52" s="4" t="inlineStr">
        <is>
          <t>Common stock par value | $ / shares</t>
        </is>
      </c>
      <c r="B52" s="10" t="n">
        <v>0.001</v>
      </c>
      <c r="E52" s="10"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Earnings per Share (Details) - USD ($) $ / shares in Units, shares in Thousands, $ in Thousands</t>
        </is>
      </c>
      <c r="B1" s="2" t="inlineStr">
        <is>
          <t>3 Months Ended</t>
        </is>
      </c>
    </row>
    <row r="2">
      <c r="B2" s="2" t="inlineStr">
        <is>
          <t>Jul. 31, 2020</t>
        </is>
      </c>
      <c r="C2" s="2" t="inlineStr">
        <is>
          <t>Jul. 31, 2019</t>
        </is>
      </c>
    </row>
    <row r="3">
      <c r="A3" s="3" t="inlineStr">
        <is>
          <t>Equity [Abstract]</t>
        </is>
      </c>
    </row>
    <row r="4">
      <c r="A4" s="4" t="inlineStr">
        <is>
          <t>Basic earnings, Net loss</t>
        </is>
      </c>
      <c r="B4" s="6" t="n">
        <v>1789</v>
      </c>
      <c r="C4" s="6" t="n">
        <v>-4983</v>
      </c>
    </row>
    <row r="5">
      <c r="A5" s="4" t="inlineStr">
        <is>
          <t>Diluted earnings, Net loss</t>
        </is>
      </c>
      <c r="B5" s="6" t="n">
        <v>1789</v>
      </c>
      <c r="C5" s="6" t="n">
        <v>-4983</v>
      </c>
    </row>
    <row r="6">
      <c r="A6" s="4" t="inlineStr">
        <is>
          <t>Basic earnings, shares</t>
        </is>
      </c>
      <c r="B6" s="5" t="n">
        <v>13975</v>
      </c>
      <c r="C6" s="5" t="n">
        <v>13975</v>
      </c>
    </row>
    <row r="7">
      <c r="A7" s="4" t="inlineStr">
        <is>
          <t>Diluted earnings, shares</t>
        </is>
      </c>
      <c r="B7" s="5" t="n">
        <v>13975</v>
      </c>
      <c r="C7" s="5" t="n">
        <v>13975</v>
      </c>
    </row>
    <row r="8">
      <c r="A8" s="4" t="inlineStr">
        <is>
          <t>Basic earnings, per shares</t>
        </is>
      </c>
      <c r="B8" s="7" t="n">
        <v>0.13</v>
      </c>
      <c r="C8" s="7" t="n">
        <v>-0.36</v>
      </c>
    </row>
    <row r="9">
      <c r="A9" s="4" t="inlineStr">
        <is>
          <t>Diluted earnings, per shares</t>
        </is>
      </c>
      <c r="B9" s="7" t="n">
        <v>0.13</v>
      </c>
      <c r="C9" s="7" t="n">
        <v>-0.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Activity for Unvested RSUs and PSUs (Details) - Service-based RSUs and PSUs - $ / shares</t>
        </is>
      </c>
      <c r="B1" s="2" t="inlineStr">
        <is>
          <t>3 Months Ended</t>
        </is>
      </c>
    </row>
    <row r="2">
      <c r="B2" s="2" t="inlineStr">
        <is>
          <t>Jul. 31, 2020</t>
        </is>
      </c>
      <c r="C2" s="2" t="inlineStr">
        <is>
          <t>Jul. 31, 2019</t>
        </is>
      </c>
    </row>
    <row r="3">
      <c r="A3" s="3" t="inlineStr">
        <is>
          <t>Share Based Compensation Arrangement By Share Based Payment Award [Line Items]</t>
        </is>
      </c>
    </row>
    <row r="4">
      <c r="A4" s="4" t="inlineStr">
        <is>
          <t>RSUs and PSUs outstanding, beginning of period, Total # of restricted stock units</t>
        </is>
      </c>
      <c r="B4" s="5" t="n">
        <v>227924</v>
      </c>
      <c r="C4" s="5" t="n">
        <v>181752</v>
      </c>
    </row>
    <row r="5">
      <c r="A5" s="4" t="inlineStr">
        <is>
          <t>Awarded, Total # of restricted stock units</t>
        </is>
      </c>
      <c r="B5" s="5" t="n">
        <v>1465</v>
      </c>
      <c r="C5" s="5" t="n">
        <v>29513</v>
      </c>
    </row>
    <row r="6">
      <c r="A6" s="4" t="inlineStr">
        <is>
          <t>Vested, Total # of restricted stock units</t>
        </is>
      </c>
      <c r="B6" s="5" t="n">
        <v>-19590</v>
      </c>
      <c r="C6" s="5" t="n">
        <v>-12269</v>
      </c>
    </row>
    <row r="7">
      <c r="A7" s="4" t="inlineStr">
        <is>
          <t>Forfeited, Total # of restricted stock units</t>
        </is>
      </c>
      <c r="B7" s="5" t="n">
        <v>-7896</v>
      </c>
      <c r="C7" s="5" t="n">
        <v>-11246</v>
      </c>
    </row>
    <row r="8">
      <c r="A8" s="4" t="inlineStr">
        <is>
          <t>RSUs and PSUs outstanding, end of period, Total # of restricted stock units</t>
        </is>
      </c>
      <c r="B8" s="5" t="n">
        <v>201903</v>
      </c>
      <c r="C8" s="5" t="n">
        <v>187750</v>
      </c>
    </row>
    <row r="9">
      <c r="A9" s="4" t="inlineStr">
        <is>
          <t>Weighted average grant date fair value, beginning of period</t>
        </is>
      </c>
      <c r="B9" s="7" t="n">
        <v>10.31</v>
      </c>
      <c r="C9" s="7" t="n">
        <v>13.71</v>
      </c>
    </row>
    <row r="10">
      <c r="A10" s="4" t="inlineStr">
        <is>
          <t>Weighted average grant date fair value, Awarded</t>
        </is>
      </c>
      <c r="B10" s="9" t="n">
        <v>21.44</v>
      </c>
      <c r="C10" s="9" t="n">
        <v>9.029999999999999</v>
      </c>
    </row>
    <row r="11">
      <c r="A11" s="4" t="inlineStr">
        <is>
          <t>Weighted average grant date fair value, Vested</t>
        </is>
      </c>
      <c r="B11" s="9" t="n">
        <v>13.42</v>
      </c>
      <c r="C11" s="9" t="n">
        <v>18.15</v>
      </c>
    </row>
    <row r="12">
      <c r="A12" s="4" t="inlineStr">
        <is>
          <t>Weighted average grant date fair value, Forfeited</t>
        </is>
      </c>
      <c r="B12" s="9" t="n">
        <v>19.03</v>
      </c>
      <c r="C12" s="9" t="n">
        <v>17.01</v>
      </c>
    </row>
    <row r="13">
      <c r="A13" s="4" t="inlineStr">
        <is>
          <t>Weighted average grant date fair value, end of period</t>
        </is>
      </c>
      <c r="B13" s="7" t="n">
        <v>9.77</v>
      </c>
      <c r="C13" s="7" t="n">
        <v>12.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l. 31, 2020</t>
        </is>
      </c>
      <c r="C1" s="2" t="inlineStr">
        <is>
          <t>Apr. 30, 2020</t>
        </is>
      </c>
    </row>
    <row r="2">
      <c r="A2" s="3" t="inlineStr">
        <is>
          <t>Payables And Accruals [Abstract]</t>
        </is>
      </c>
    </row>
    <row r="3">
      <c r="A3" s="4" t="inlineStr">
        <is>
          <t>Accrued rebates and promotions</t>
        </is>
      </c>
      <c r="B3" s="6" t="n">
        <v>3271</v>
      </c>
      <c r="C3" s="6" t="n">
        <v>2441</v>
      </c>
    </row>
    <row r="4">
      <c r="A4" s="4" t="inlineStr">
        <is>
          <t>Accrued freight</t>
        </is>
      </c>
      <c r="B4" s="5" t="n">
        <v>3351</v>
      </c>
      <c r="C4" s="5" t="n">
        <v>1646</v>
      </c>
    </row>
    <row r="5">
      <c r="A5" s="4" t="inlineStr">
        <is>
          <t>Accrued commissions</t>
        </is>
      </c>
      <c r="B5" s="5" t="n">
        <v>1146</v>
      </c>
      <c r="C5" s="5" t="n">
        <v>954</v>
      </c>
    </row>
    <row r="6">
      <c r="A6" s="4" t="inlineStr">
        <is>
          <t>Accrued employee benefits</t>
        </is>
      </c>
      <c r="B6" s="5" t="n">
        <v>626</v>
      </c>
      <c r="C6" s="5" t="n">
        <v>754</v>
      </c>
    </row>
    <row r="7">
      <c r="A7" s="4" t="inlineStr">
        <is>
          <t>Accrued professional fees</t>
        </is>
      </c>
      <c r="B7" s="5" t="n">
        <v>1214</v>
      </c>
      <c r="C7" s="5" t="n">
        <v>787</v>
      </c>
    </row>
    <row r="8">
      <c r="A8" s="4" t="inlineStr">
        <is>
          <t>Accrued taxes other than income</t>
        </is>
      </c>
      <c r="B8" s="5" t="n">
        <v>468</v>
      </c>
      <c r="C8" s="5" t="n">
        <v>197</v>
      </c>
    </row>
    <row r="9">
      <c r="A9" s="4" t="inlineStr">
        <is>
          <t>Accrued warranty</t>
        </is>
      </c>
      <c r="B9" s="5" t="n">
        <v>340</v>
      </c>
      <c r="C9" s="5" t="n">
        <v>336</v>
      </c>
    </row>
    <row r="10">
      <c r="A10" s="4" t="inlineStr">
        <is>
          <t>Accrued other</t>
        </is>
      </c>
      <c r="B10" s="5" t="n">
        <v>579</v>
      </c>
      <c r="C10" s="5" t="n">
        <v>540</v>
      </c>
    </row>
    <row r="11">
      <c r="A11" s="4" t="inlineStr">
        <is>
          <t>Total accrued expenses</t>
        </is>
      </c>
      <c r="B11" s="6" t="n">
        <v>10995</v>
      </c>
      <c r="C11" s="6" t="n">
        <v>76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Jul. 31, 2020</t>
        </is>
      </c>
      <c r="C2" s="2" t="inlineStr">
        <is>
          <t>Jul. 31, 2019</t>
        </is>
      </c>
    </row>
    <row r="3">
      <c r="A3" s="3" t="inlineStr">
        <is>
          <t>Income Tax Disclosure [Abstract]</t>
        </is>
      </c>
    </row>
    <row r="4">
      <c r="A4" s="4" t="inlineStr">
        <is>
          <t>Income tax expense/(benefit)</t>
        </is>
      </c>
      <c r="B4" s="6" t="n">
        <v>1095000</v>
      </c>
      <c r="C4" s="6" t="n">
        <v>-1299000</v>
      </c>
    </row>
    <row r="5">
      <c r="A5" s="4" t="inlineStr">
        <is>
          <t>Effective tax rate</t>
        </is>
      </c>
      <c r="B5" s="4" t="inlineStr">
        <is>
          <t>38.00%</t>
        </is>
      </c>
      <c r="C5" s="4" t="inlineStr">
        <is>
          <t>20.70%</t>
        </is>
      </c>
    </row>
    <row r="6">
      <c r="A6" s="4" t="inlineStr">
        <is>
          <t>Discrete tax benefit</t>
        </is>
      </c>
      <c r="B6" s="6" t="n">
        <v>377000</v>
      </c>
      <c r="C6" s="6" t="n">
        <v>68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3 Months Ended</t>
        </is>
      </c>
    </row>
    <row r="2">
      <c r="B2" s="2" t="inlineStr">
        <is>
          <t>Jul. 31, 2020BrandLaneSegmentBrand</t>
        </is>
      </c>
    </row>
    <row r="3">
      <c r="A3" s="3" t="inlineStr">
        <is>
          <t>Segment Reporting [Abstract]</t>
        </is>
      </c>
    </row>
    <row r="4">
      <c r="A4" s="4" t="inlineStr">
        <is>
          <t>Number of operating segments | Segment</t>
        </is>
      </c>
      <c r="B4" s="5" t="n">
        <v>1</v>
      </c>
    </row>
    <row r="5">
      <c r="A5" s="4" t="inlineStr">
        <is>
          <t>Number of distinct brands | Brand</t>
        </is>
      </c>
      <c r="B5" s="5" t="n">
        <v>20</v>
      </c>
    </row>
    <row r="6">
      <c r="A6" s="4" t="inlineStr">
        <is>
          <t>Number of brand lanes | BrandLane</t>
        </is>
      </c>
      <c r="B6"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Related Party Transactions - Additional Information (Details) - USD ($)</t>
        </is>
      </c>
      <c r="B1" s="2" t="inlineStr">
        <is>
          <t>3 Months Ended</t>
        </is>
      </c>
    </row>
    <row r="2">
      <c r="B2" s="2" t="inlineStr">
        <is>
          <t>Jul. 31, 2020</t>
        </is>
      </c>
      <c r="C2" s="2" t="inlineStr">
        <is>
          <t>Jul. 31, 2019</t>
        </is>
      </c>
      <c r="D2" s="2" t="inlineStr">
        <is>
          <t>Apr. 30, 2020</t>
        </is>
      </c>
    </row>
    <row r="3">
      <c r="A3" s="3" t="inlineStr">
        <is>
          <t>Related Party Transaction [Line Items]</t>
        </is>
      </c>
    </row>
    <row r="4">
      <c r="A4" s="4" t="inlineStr">
        <is>
          <t>Related party sales</t>
        </is>
      </c>
      <c r="B4" s="6" t="n">
        <v>1500000</v>
      </c>
      <c r="C4" s="6" t="n">
        <v>4100000</v>
      </c>
    </row>
    <row r="5">
      <c r="A5" s="4" t="inlineStr">
        <is>
          <t>Inventories</t>
        </is>
      </c>
      <c r="B5" s="5" t="n">
        <v>69593000</v>
      </c>
      <c r="D5" s="6" t="n">
        <v>59999000</v>
      </c>
    </row>
    <row r="6">
      <c r="A6" s="4" t="inlineStr">
        <is>
          <t>Related party interest income, net</t>
        </is>
      </c>
      <c r="B6" s="5" t="n">
        <v>336000</v>
      </c>
      <c r="C6" s="5" t="n">
        <v>939000</v>
      </c>
    </row>
    <row r="7">
      <c r="A7" s="4" t="inlineStr">
        <is>
          <t>SWBI</t>
        </is>
      </c>
    </row>
    <row r="8">
      <c r="A8" s="3" t="inlineStr">
        <is>
          <t>Related Party Transaction [Line Items]</t>
        </is>
      </c>
    </row>
    <row r="9">
      <c r="A9" s="4" t="inlineStr">
        <is>
          <t>Inventories</t>
        </is>
      </c>
      <c r="B9" s="5" t="n">
        <v>702000</v>
      </c>
      <c r="D9" s="5" t="n">
        <v>435000</v>
      </c>
    </row>
    <row r="10">
      <c r="A10" s="4" t="inlineStr">
        <is>
          <t>Related party interest income, net</t>
        </is>
      </c>
      <c r="B10" s="5" t="n">
        <v>336000</v>
      </c>
      <c r="C10" s="5" t="n">
        <v>939000</v>
      </c>
    </row>
    <row r="11">
      <c r="A11" s="4" t="inlineStr">
        <is>
          <t>Due from related parties</t>
        </is>
      </c>
      <c r="B11" s="5" t="n">
        <v>37200000</v>
      </c>
      <c r="D11" s="6" t="n">
        <v>85000000</v>
      </c>
    </row>
    <row r="12">
      <c r="A12" s="4" t="inlineStr">
        <is>
          <t>Net Sales | SWBI</t>
        </is>
      </c>
    </row>
    <row r="13">
      <c r="A13" s="3" t="inlineStr">
        <is>
          <t>Related Party Transaction [Line Items]</t>
        </is>
      </c>
    </row>
    <row r="14">
      <c r="A14" s="4" t="inlineStr">
        <is>
          <t>Related party sales</t>
        </is>
      </c>
      <c r="B14" s="6" t="n">
        <v>1500000</v>
      </c>
      <c r="C14" s="6" t="n">
        <v>4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in Millions</t>
        </is>
      </c>
      <c r="B1" s="2" t="inlineStr">
        <is>
          <t>Aug. 24, 2020USD ($)shares</t>
        </is>
      </c>
    </row>
    <row r="2">
      <c r="A2" s="4" t="inlineStr">
        <is>
          <t>Smith &amp; Wesson Brands, Inc.</t>
        </is>
      </c>
    </row>
    <row r="3">
      <c r="A3" s="3" t="inlineStr">
        <is>
          <t>Subsequent Event [Line Items]</t>
        </is>
      </c>
    </row>
    <row r="4">
      <c r="A4" s="4" t="inlineStr">
        <is>
          <t>Common stock, shares distributed | shares</t>
        </is>
      </c>
      <c r="B4" s="5" t="n">
        <v>13975104</v>
      </c>
    </row>
    <row r="5">
      <c r="A5" s="4" t="inlineStr">
        <is>
          <t>Amount capitalized in cash as part of separation</t>
        </is>
      </c>
      <c r="B5" s="6" t="n">
        <v>25</v>
      </c>
    </row>
    <row r="6">
      <c r="A6" s="4" t="inlineStr">
        <is>
          <t>Revolving Line of Credit</t>
        </is>
      </c>
    </row>
    <row r="7">
      <c r="A7" s="3" t="inlineStr">
        <is>
          <t>Subsequent Event [Line Items]</t>
        </is>
      </c>
    </row>
    <row r="8">
      <c r="A8" s="4" t="inlineStr">
        <is>
          <t>Revolving line of credit</t>
        </is>
      </c>
      <c r="B8" s="6" t="n">
        <v>50</v>
      </c>
    </row>
    <row r="9">
      <c r="A9" s="4" t="inlineStr">
        <is>
          <t>Revolving line of credit maturing term</t>
        </is>
      </c>
      <c r="B9" s="4" t="inlineStr">
        <is>
          <t>5 years</t>
        </is>
      </c>
    </row>
    <row r="10">
      <c r="A10" s="4" t="inlineStr">
        <is>
          <t>Additional increase in credit commitment</t>
        </is>
      </c>
      <c r="B10" s="6" t="n">
        <v>15</v>
      </c>
    </row>
    <row r="11">
      <c r="A11" s="4" t="inlineStr">
        <is>
          <t>Interest rate, description</t>
        </is>
      </c>
      <c r="B11" s="4" t="inlineStr">
        <is>
          <t>The revolving line bears interest at a fluctuating rate equal to the Base Rate or LIBOR, as applicable, plus the applicable margin.</t>
        </is>
      </c>
    </row>
    <row r="12">
      <c r="A12" s="4" t="inlineStr">
        <is>
          <t>Minimum | Revolving Line of Credit</t>
        </is>
      </c>
    </row>
    <row r="13">
      <c r="A13" s="3" t="inlineStr">
        <is>
          <t>Subsequent Event [Line Items]</t>
        </is>
      </c>
    </row>
    <row r="14">
      <c r="A14" s="4" t="inlineStr">
        <is>
          <t>Debt instrument, spread on variable rate</t>
        </is>
      </c>
      <c r="B14" s="4" t="inlineStr">
        <is>
          <t>0.75%</t>
        </is>
      </c>
    </row>
    <row r="15">
      <c r="A15" s="4" t="inlineStr">
        <is>
          <t>Maximum | Revolving Line of Credit</t>
        </is>
      </c>
    </row>
    <row r="16">
      <c r="A16" s="3" t="inlineStr">
        <is>
          <t>Subsequent Event [Line Items]</t>
        </is>
      </c>
    </row>
    <row r="17">
      <c r="A17" s="4" t="inlineStr">
        <is>
          <t>Debt instrument, spread on variable rate</t>
        </is>
      </c>
      <c r="B17" s="4" t="inlineStr">
        <is>
          <t>2.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OPERATIONS AND COMPREHENSIVE (LOSS)/INCOME (Parenthetical) (Unaudited) - USD ($) $ in Millions</t>
        </is>
      </c>
      <c r="B1" s="2" t="inlineStr">
        <is>
          <t>3 Months Ended</t>
        </is>
      </c>
    </row>
    <row r="2">
      <c r="B2" s="2" t="inlineStr">
        <is>
          <t>Jul. 31, 2020</t>
        </is>
      </c>
      <c r="C2" s="2" t="inlineStr">
        <is>
          <t>Jul. 31, 2019</t>
        </is>
      </c>
    </row>
    <row r="3">
      <c r="A3" s="3" t="inlineStr">
        <is>
          <t>Income Statement [Abstract]</t>
        </is>
      </c>
    </row>
    <row r="4">
      <c r="A4" s="4" t="inlineStr">
        <is>
          <t>Related party sales</t>
        </is>
      </c>
      <c r="B4" s="8" t="n">
        <v>1.5</v>
      </c>
      <c r="C4" s="8" t="n">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3" customWidth="1" min="2" max="2"/>
  </cols>
  <sheetData>
    <row r="1">
      <c r="A1" s="1" t="inlineStr">
        <is>
          <t>COMBINED STATEMENTS OF EQUITY (Unaudited) $ in Thousands</t>
        </is>
      </c>
      <c r="B1" s="2" t="inlineStr">
        <is>
          <t>USD ($)</t>
        </is>
      </c>
    </row>
    <row r="2">
      <c r="A2" s="4" t="inlineStr">
        <is>
          <t>Beginning Balance at Apr. 30, 2019</t>
        </is>
      </c>
      <c r="B2" s="6" t="n">
        <v>324614</v>
      </c>
    </row>
    <row r="3">
      <c r="A3" s="3" t="inlineStr">
        <is>
          <t>Statement Of Stockholders Equity [Abstract]</t>
        </is>
      </c>
    </row>
    <row r="4">
      <c r="A4" s="4" t="inlineStr">
        <is>
          <t>Net income (loss)</t>
        </is>
      </c>
      <c r="B4" s="5" t="n">
        <v>-4983</v>
      </c>
    </row>
    <row r="5">
      <c r="A5" s="4" t="inlineStr">
        <is>
          <t>Net transfers from Parent</t>
        </is>
      </c>
      <c r="B5" s="5" t="n">
        <v>2035</v>
      </c>
    </row>
    <row r="6">
      <c r="A6" s="4" t="inlineStr">
        <is>
          <t>Ending Balance at Jul. 31, 2019</t>
        </is>
      </c>
      <c r="B6" s="5" t="n">
        <v>321666</v>
      </c>
    </row>
    <row r="7">
      <c r="A7" s="4" t="inlineStr">
        <is>
          <t>Beginning Balance at Apr. 30, 2020</t>
        </is>
      </c>
      <c r="B7" s="5" t="n">
        <v>224098</v>
      </c>
    </row>
    <row r="8">
      <c r="A8" s="3" t="inlineStr">
        <is>
          <t>Statement Of Stockholders Equity [Abstract]</t>
        </is>
      </c>
    </row>
    <row r="9">
      <c r="A9" s="4" t="inlineStr">
        <is>
          <t>Net income (loss)</t>
        </is>
      </c>
      <c r="B9" s="5" t="n">
        <v>1789</v>
      </c>
    </row>
    <row r="10">
      <c r="A10" s="4" t="inlineStr">
        <is>
          <t>Net transfers from Parent</t>
        </is>
      </c>
      <c r="B10" s="5" t="n">
        <v>1455</v>
      </c>
    </row>
    <row r="11">
      <c r="A11" s="4" t="inlineStr">
        <is>
          <t>Ending Balance at Jul. 31, 2020</t>
        </is>
      </c>
      <c r="B11" s="6" t="n">
        <v>227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Unaudited)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income/(loss)</t>
        </is>
      </c>
      <c r="B4" s="6" t="n">
        <v>1789</v>
      </c>
      <c r="C4" s="6" t="n">
        <v>-4983</v>
      </c>
    </row>
    <row r="5">
      <c r="A5" s="3" t="inlineStr">
        <is>
          <t>Adjustments to reconcile net income to net cash provided by/(used in) operating activities:</t>
        </is>
      </c>
    </row>
    <row r="6">
      <c r="A6" s="4" t="inlineStr">
        <is>
          <t>Depreciation and amortization</t>
        </is>
      </c>
      <c r="B6" s="5" t="n">
        <v>5388</v>
      </c>
      <c r="C6" s="5" t="n">
        <v>5977</v>
      </c>
    </row>
    <row r="7">
      <c r="A7" s="4" t="inlineStr">
        <is>
          <t>Provision for losses on notes and accounts receivable</t>
        </is>
      </c>
      <c r="B7" s="5" t="n">
        <v>97</v>
      </c>
      <c r="C7" s="5" t="n">
        <v>922</v>
      </c>
    </row>
    <row r="8">
      <c r="A8" s="4" t="inlineStr">
        <is>
          <t>Stock-based compensation expense</t>
        </is>
      </c>
      <c r="B8" s="5" t="n">
        <v>298</v>
      </c>
      <c r="C8" s="5" t="n">
        <v>314</v>
      </c>
    </row>
    <row r="9">
      <c r="A9" s="3" t="inlineStr">
        <is>
          <t>Changes in operating assets and liabilities:</t>
        </is>
      </c>
    </row>
    <row r="10">
      <c r="A10" s="4" t="inlineStr">
        <is>
          <t>Accounts receivable</t>
        </is>
      </c>
      <c r="B10" s="5" t="n">
        <v>-6994</v>
      </c>
      <c r="C10" s="5" t="n">
        <v>3542</v>
      </c>
    </row>
    <row r="11">
      <c r="A11" s="4" t="inlineStr">
        <is>
          <t>Inventories</t>
        </is>
      </c>
      <c r="B11" s="5" t="n">
        <v>-9594</v>
      </c>
      <c r="C11" s="5" t="n">
        <v>-5630</v>
      </c>
    </row>
    <row r="12">
      <c r="A12" s="4" t="inlineStr">
        <is>
          <t>Prepaid expenses and other current assets</t>
        </is>
      </c>
      <c r="B12" s="5" t="n">
        <v>-227</v>
      </c>
      <c r="C12" s="5" t="n">
        <v>-710</v>
      </c>
    </row>
    <row r="13">
      <c r="A13" s="4" t="inlineStr">
        <is>
          <t>Income taxes</t>
        </is>
      </c>
      <c r="B13" s="5" t="n">
        <v>-32</v>
      </c>
      <c r="C13" s="5" t="n">
        <v>-57</v>
      </c>
    </row>
    <row r="14">
      <c r="A14" s="4" t="inlineStr">
        <is>
          <t>Accounts payable</t>
        </is>
      </c>
      <c r="B14" s="5" t="n">
        <v>6165</v>
      </c>
      <c r="C14" s="5" t="n">
        <v>150</v>
      </c>
    </row>
    <row r="15">
      <c r="A15" s="4" t="inlineStr">
        <is>
          <t>Accrued payroll and incentives</t>
        </is>
      </c>
      <c r="B15" s="5" t="n">
        <v>66</v>
      </c>
      <c r="C15" s="5" t="n">
        <v>-1717</v>
      </c>
    </row>
    <row r="16">
      <c r="A16" s="4" t="inlineStr">
        <is>
          <t>Right of use assets</t>
        </is>
      </c>
      <c r="B16" s="5" t="n">
        <v>232</v>
      </c>
      <c r="C16" s="5" t="n">
        <v>168</v>
      </c>
    </row>
    <row r="17">
      <c r="A17" s="4" t="inlineStr">
        <is>
          <t>Accrued profit sharing</t>
        </is>
      </c>
      <c r="B17" s="5" t="n">
        <v>58</v>
      </c>
      <c r="C17" s="5" t="n">
        <v>62</v>
      </c>
    </row>
    <row r="18">
      <c r="A18" s="4" t="inlineStr">
        <is>
          <t>Accrued expenses</t>
        </is>
      </c>
      <c r="B18" s="5" t="n">
        <v>3340</v>
      </c>
      <c r="C18" s="5" t="n">
        <v>972</v>
      </c>
    </row>
    <row r="19">
      <c r="A19" s="4" t="inlineStr">
        <is>
          <t>Other assets</t>
        </is>
      </c>
      <c r="B19" s="5" t="n">
        <v>223</v>
      </c>
      <c r="C19" s="5" t="n">
        <v>-15</v>
      </c>
    </row>
    <row r="20">
      <c r="A20" s="4" t="inlineStr">
        <is>
          <t>Lease liabilities</t>
        </is>
      </c>
      <c r="B20" s="5" t="n">
        <v>-322</v>
      </c>
      <c r="C20" s="5" t="n">
        <v>-180</v>
      </c>
    </row>
    <row r="21">
      <c r="A21" s="4" t="inlineStr">
        <is>
          <t>Other non-current liabilities</t>
        </is>
      </c>
      <c r="B21" s="5" t="n">
        <v>77</v>
      </c>
      <c r="C21" s="5" t="n">
        <v>-73</v>
      </c>
    </row>
    <row r="22">
      <c r="A22" s="4" t="inlineStr">
        <is>
          <t>Net cash (used in)/provided by operating activities</t>
        </is>
      </c>
      <c r="B22" s="5" t="n">
        <v>564</v>
      </c>
      <c r="C22" s="5" t="n">
        <v>-1258</v>
      </c>
    </row>
    <row r="23">
      <c r="A23" s="3" t="inlineStr">
        <is>
          <t>Cash flows from investing activities:</t>
        </is>
      </c>
    </row>
    <row r="24">
      <c r="A24" s="4" t="inlineStr">
        <is>
          <t>Payments to acquire patents and software</t>
        </is>
      </c>
      <c r="B24" s="5" t="n">
        <v>-105</v>
      </c>
      <c r="C24" s="5" t="n">
        <v>-38</v>
      </c>
    </row>
    <row r="25">
      <c r="A25" s="4" t="inlineStr">
        <is>
          <t>Payments to acquire property and equipment</t>
        </is>
      </c>
      <c r="B25" s="5" t="n">
        <v>-879</v>
      </c>
      <c r="C25" s="5" t="n">
        <v>-433</v>
      </c>
    </row>
    <row r="26">
      <c r="A26" s="4" t="inlineStr">
        <is>
          <t>Net cash used in investing activities</t>
        </is>
      </c>
      <c r="B26" s="5" t="n">
        <v>-984</v>
      </c>
      <c r="C26" s="5" t="n">
        <v>-471</v>
      </c>
    </row>
    <row r="27">
      <c r="A27" s="3" t="inlineStr">
        <is>
          <t>Cash flows from financing activities:</t>
        </is>
      </c>
    </row>
    <row r="28">
      <c r="A28" s="4" t="inlineStr">
        <is>
          <t>Net transfers from Parent</t>
        </is>
      </c>
      <c r="B28" s="5" t="n">
        <v>186</v>
      </c>
      <c r="C28" s="5" t="n">
        <v>1754</v>
      </c>
    </row>
    <row r="29">
      <c r="A29" s="4" t="inlineStr">
        <is>
          <t>Net cash provided by financing activities</t>
        </is>
      </c>
      <c r="B29" s="5" t="n">
        <v>186</v>
      </c>
      <c r="C29" s="5" t="n">
        <v>1754</v>
      </c>
    </row>
    <row r="30">
      <c r="A30" s="4" t="inlineStr">
        <is>
          <t>Net decrease in cash and cash equivalents</t>
        </is>
      </c>
      <c r="B30" s="5" t="n">
        <v>-234</v>
      </c>
      <c r="C30" s="5" t="n">
        <v>25</v>
      </c>
    </row>
    <row r="31">
      <c r="A31" s="4" t="inlineStr">
        <is>
          <t>Cash and cash equivalents, beginning of period</t>
        </is>
      </c>
      <c r="B31" s="5" t="n">
        <v>234</v>
      </c>
      <c r="C31" s="5" t="n">
        <v>162</v>
      </c>
    </row>
    <row r="32">
      <c r="A32" s="4" t="inlineStr">
        <is>
          <t>Cash and cash equivalents, end of period</t>
        </is>
      </c>
      <c r="C32" s="5" t="n">
        <v>187</v>
      </c>
    </row>
    <row r="33">
      <c r="A33" s="3" t="inlineStr">
        <is>
          <t>Supplemental Disclosure of Non-cash Investing and Financing Activities</t>
        </is>
      </c>
    </row>
    <row r="34">
      <c r="A34" s="4" t="inlineStr">
        <is>
          <t>Purchases of property and equipment included in accounts payable</t>
        </is>
      </c>
      <c r="B34" s="6" t="n">
        <v>65</v>
      </c>
    </row>
    <row r="35">
      <c r="A35" s="4" t="inlineStr">
        <is>
          <t>Changes in right of use assets for operating lease obligations</t>
        </is>
      </c>
      <c r="C35" s="5" t="n">
        <v>3369</v>
      </c>
    </row>
    <row r="36">
      <c r="A36" s="4" t="inlineStr">
        <is>
          <t>Changes in lease liabilities for operating lease obligations</t>
        </is>
      </c>
      <c r="C36" s="6" t="n">
        <v>4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t>
        </is>
      </c>
      <c r="B1" s="2" t="inlineStr">
        <is>
          <t>3 Months Ended</t>
        </is>
      </c>
    </row>
    <row r="2">
      <c r="B2" s="2" t="inlineStr">
        <is>
          <t>Jul. 31, 2020</t>
        </is>
      </c>
    </row>
    <row r="3">
      <c r="A3" s="3" t="inlineStr">
        <is>
          <t>Organization Consolidation And Presentation Of Financial Statements [Abstract]</t>
        </is>
      </c>
    </row>
    <row r="4">
      <c r="A4" s="4" t="inlineStr">
        <is>
          <t>Background, Description of Business, and Basis of Presentation</t>
        </is>
      </c>
      <c r="B4" s="4" t="inlineStr">
        <is>
          <t>AMERICAN OUTDOORS BRANDS, INC. AND SUBSIDIARIES NOTES TO COMBINED FINANCIAL STATEMENTS (UNAUDITED) For the Three Months Ended July 31, 2020 and 2019 (1) Background, Description of Business, and Basis of Presentation: Background On November 13, 2019, Smith &amp; Wesson Brands, Inc., or SWBI, announced that it was proceeding with a plan to spin-off its outdoor products and accessories business to our company (formerly known as American Outdoor Brands Spin Co.), a newly formed wholly owned subsidiary formed in anticipation of the Separation (collectively, our “company, “we,” “us,” or “our”), and separate into two distinct, publicly traded companies, or the Separation. On August 24, 2020, SWBI completed the Separation through a pro-rata distribution, or the Distribution, of all the outstanding shares of our common stock to the stockholders of record of SWBI as of the close of business on August 10, 2020, the record date for the Distribution, or the Record Date. Each SWBI stockholder of record received one Description of Business We are a leading provider of outdoor products and accessories encompassing hunting, fishing, camping, shooting, and personal security and defense products for rugged outdoor enthusiasts. We conceive, design, produce or source, and sell products and accessories, including shooting supplies, rests, vaults, and other related accessories; premium sportsman knives and tools for fishing and hunting; land management tools for hunting preparedness; harvesting products for post-hunt or post-fishing activities; electro-optical devices, including hunting optics, firearm aiming devices, flashlights, and laser grips; reloading, gunsmithing, and firearm cleaning supplies; and survival, camping, and emergency preparedness products. We develop and market our products at our facility in Columbia, Missouri and contract for the manufacture and assembly of most of our products with third-parties located in Asia. We also manufacture some of our electro-optics products in our facility in Wilsonville, Oregon. We focus on our brands and the establishment of product categories in which we believe our brands will resonate strongly with the activities and passions of consumers and enable us to capture an increasing share of our overall addressable markets. Our owned brands include Caldwell, Wheeler, Tipton, Frankford Arsenal, Hooyman, BOG, MEAT!, Uncle Henry, Old Timer, Imperial, Crimson Trace, LaserLyte, Lockdown, UST, BUBBA, and Schrade, and we license for use in association with certain products we sell additional brands, including M&amp;P, Smith &amp; Wesson, Performance Center by Smith &amp; Wesson, and Thompson/Center Arms. In focusing on the growth of our brands, we organize our creative, product development, sourcing, and e-commerce teams into four brand lanes, each of which focuses on one of four distinct consumer verticals – Marksman, Defender, Harvester, and Adventurer – with each of our brands included in one of the brand lanes. Our sales activities are focused and measured on how we go to market within the e-commerce and traditional distribution channels. These two channels involve distinct strategies to increase net sales and enhance market share. Our sales team is organized by customer groups, which we refer to as classes of trade, within the e-commerce and traditional channels and sells our products from all brands in all four of our brand lanes. We measure our success through sales performance in these distribution channels against prior results and our own expectations. Our Marksman brands address product needs arising from consumer activities that take place primarily at the shooting range and where firearms are cleaned, maintained, and worked on. Our Defender brands include products that help consumers aim their firearms more accurately, including situations that require self-defense, and products that help secure, store, and maintain connectivity to those possessions that some consumers would consider to be high value or high consequence. Our Harvester brands focus on the activities hunters typically engage in, including hunting preparation, the hunt itself, and the activities that follow a hunt, such as meat processing. Our Adventurer brands include products that help enhance consumers’ fishing and camping experiences. Basis of Presentation The combined financial statements at July 31, 2020 and for the three months ended July 31, 2020 and 2019 are unaudited, but in our opinion include all normal recurring adjustments necessary for a fair statement of the results for the interim periods. The Combined Balance Sheet at April 30, 2020 was derived from audited financial statements. The results reported in these combined financial statements should not necessarily be taken as indicative of results that may be expected for the entire year. The financial information included herein should be read in conjunction with the financial statements and notes in our registration statement on Form 10 (File No. 001-39366), initially filed with the Securities and Exchange Commission, or SEC, on July 2, 2020, as amended by Amendment No. 1 filed with the SEC on July 13, 2020, or the Form 10. The combined financial statements include certain assets and liabilities that have historically been held by SWBI and various of its subsidiaries, but are specifically identifiable to or otherwise attributable to the outdoor products and accessories business. Our combined statements of operations and comprehensive income/(loss) also include costs for certain pre-Separation centralized functions and programs provided and administered by SWBI that have been charged directly to SWBI businesses, including us. These centralized functions and programs, include information technology, human resources, accounting, legal, and insurance. We were directly charged for these costs that were included in general and administrative expenses in the combined statements of operations and comprehensive income/(loss). In addition, for purposes of preparing the combined financial statements on a “carve-out” basis, a portion of SWBI’s total corporate expenses were allocated to us. These expense allocations include the cost of corporate functions and resources provided by SWBI, including executive management, finance, accounting, legal, human resources, internal audit, and the related benefit costs associated with such functions, such as stock-based compensation, and the cost of the SWBI Springfield, Massachusetts corporate headquarters. In fiscal 2020, SWBI began operating a new distribution facility in Columbia, Missouri, which included shared distribution expenses between SWBI and us. In addition to the portion of SWBI corporate expenses allocated to us, a portion of SWBI total distribution expenses was allocated to us. These expense allocations include selling, distribution, inventory management, warehouse, and fulfillment services provided by SWBI and the related benefit costs associated with such functions, such as stock-based compensation and the cost of the SWBI Columbia, Missouri distribution facility. We were allocated $2.1 million for the three months ended July 31, 2020 and $2.4 million for the three months ended July 31, 2019 for such corporate expenses, which were included within general and administrative expenses in the combined statements of operations and comprehensive income/(loss). For the three months ended July 31, 2020 and 2019, we were also allocated $1.6 million and $936,000, respectively, of such distribution expenses, which were included within cost of sales; selling, marketing, and distribution expenses; and general and administrative expenses in the combined statements of operations and comprehensive income/(loss). Costs were allocated to us based on direct usage when identifiable or, when not directly identifiable, on the basis of proportional net sales, employee headcount, delivery units, or square footage, as applicable. We consider the basis on which the expenses have been allocated to reasonably reflect the utilization of services provided to, or the benefit received by, us during the periods presented. However, the allocations may not reflect the expenses we would have incurred if we had been a standalone company for th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however, some of these functions will continue to be provided by SWBI under a Transition Services Agreement. Additionally, we will provide some services to SWBI under such Transition Services Agreement. We also entered into certain commercial arrangements with SWBI in connection with the Separation. Subsequent to the completion of the Separation, we expect to incur costs to establish certain standalone functions, information technology systems, and other one-time costs. Recurring standalone costs include accounting, financial reporting, tax, regulatory compliance, corporate governance, treasury, legal, internal audit, and investor relations functions, as well as the annual expenses associated with running an independent, publicly traded company, including listing fees, board of director fees, and external audit costs. Recurring standalone costs may differ materially from historical allocations, which may have an impact on profitability and operating cash flows. SWBI utilized a centralized approach to cash management and financing its operations. The cash and cash equivalents held by SWBI at the corporate level are not specifically identifiable to us and therefore have not been reflected in our combined balance sheet. Cash transfers between us and SWBI have been accounted for through parent company investment. Cash and cash equivalents in the combined balance sheet represent cash and cash equivalents held by legal entities that will be transferred to us or amounts otherwise attributable to us. The combined financial statements include certain assets and liabilities that have historically been held at the SWBI corporate level, but are specifically identifiable or otherwise attributable to us. SWBI incurred debt and related debt issuance costs with respect to the acquisitions of the carved-out businesses. However, such debt has been refinanced since the consummation of these , and the proceeds of such refinancing have been utilized for retirement of original debt obligations and the funding of other SWBI expenditures. As a result, the All intracompany transactions have been eliminated. All transactions between us and SWBI have been included in these combined financial statements. The aggregate net effect of such transactions that are not historically settled in cash has been reflected in the combined balance sheet as parent company investment and in the combined statements of cash flows as net transfers to and from SWBI. Reclassification We have adjusted the accompanying combined balance sheet as of April 30, 2020 for an immaterial correction of an error to appropriately present deferred income taxes, in the amount of $3.6 million, as non-current, which was previously presented as a current asset. Fiscal Year We operate and report using a fiscal year ending on April 30 of each year. Revenue Recognition We recognize revenue in accordance with the provisions of Accounting Standards Update, or ASU 2016-10, Revenu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transaction pric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promotional programs. As a result of utilizing practical expedients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 We sponsor direct to consumer customer loyalty programs in which customers earn rewards from qualifying purchases or activities. We defer revenue for a portion of the transaction price from product sales to customers that earn loyalty points. We recognize revenue upon shipment of the products associated with the loyalty points and record an offsetting reserve utilizing a breakage factor based on historical redemption. Net sales reflects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Concentration of credit risk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three months ended July 31, 2020, one of our external customers accounted for more than 10% of our net sales and accounted for $19.2 million, or 38.1%, of our net sales. As of July 31, 2020, one of our external customers exceeded 10% or more of our accounts receivable and accounted for $20.4 million, or 48.1%, of our accounts receivable. Disaggregation of revenue The following table sets forth certain information regarding trade channel net sales for the three months ended July 31, 2020 and 2019 (dollars in thousands):
2020
2019
$ Change
% Change
e-commerce channels
$
24,548
$
10,688
$
13,860
129.7
%
Traditional channels
25,920
22,528
3,392
15.1
%
Total net sales
$
50,468
$
33,216
$
17,252
51.9
%
Our e-commerce channels include net sales from customers that do not traditionally operate a physical brick-and-mortar store, but generate the majority of their revenue from consumer purchases from their retail websites. Our e-commerce channels also include our direct-to-consumer sales. We sell our products worldwide. The following table sets forth certain information regarding geographic makeup of net sales included in the above table for the three months ended July 31, 2020 and 2019 (dollars in thousands):
2020
2019
$ Change
% Change
Domestic net sales
$
48,472
$
31,964
$
16,508
51.6
%
International net sales
1,996
1,252
744
59.4
%
Total net sales
$
50,468
$
33,216
$
17,252
5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3 Months Ended</t>
        </is>
      </c>
    </row>
    <row r="2">
      <c r="B2" s="2" t="inlineStr">
        <is>
          <t>Jul. 31, 2020</t>
        </is>
      </c>
    </row>
    <row r="3">
      <c r="A3" s="3" t="inlineStr">
        <is>
          <t>Accounting Changes And Error Corrections [Abstract]</t>
        </is>
      </c>
    </row>
    <row r="4">
      <c r="A4" s="4" t="inlineStr">
        <is>
          <t>Recently Adopted and Issued Accounting Standards</t>
        </is>
      </c>
      <c r="B4" s="4" t="inlineStr">
        <is>
          <t xml:space="preserve">(2) Recently Adopted and Issued Accounting Standards: Recently Issued Accounting Standards – In March 2020, the Financial Accounting Standards Board, or FASB, issued Accounting Standard Update, or ASU, 2020-04, (Topic 848): Facilitation of the Effects of Reference Rate Reform on Financial Reporting (“ASU 2020-04”)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or any other reference rate expected to be discontinued. We are currently evaluating the new guidance and the expected effect on our combined financial statements and related disclosures. In December 2019, the FASB issued ASU No. 2019-12, Income Taxes Recently Adopted Accounting Standards – In June 2016, the FASB issued ASU 2016-13, Financial Instruments — (Topic 326): Measurement of Credit Losses on Financial Instruments. Effective May 1, 2020 we adopted Accounting ASU 2016- 13, which requires financial assets measured at amortized cost, such as our trade receivables, to be presented net of expected credit losses, which may be estimated based on relevant information such as historical experience, current conditions and future expectation for each pool of similar financial assets. We adopted ASU 2016-13 using the modified retrospective method, whereby the guidance is applied prospectively as of the date of adoption and prior periods are not restated. The cumulative effect of adoption was not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6:30:56Z</dcterms:created>
  <dcterms:modified xmlns:dcterms="http://purl.org/dc/terms/" xmlns:xsi="http://www.w3.org/2001/XMLSchema-instance" xsi:type="dcterms:W3CDTF">2020-09-10T16:30:56Z</dcterms:modified>
</cp:coreProperties>
</file>